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Accounts Receivable and Major C"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Additional Balance Sheet Detail"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hare-Based Compensation and Ot" sheetId="23" state="visible" r:id="rId23"/>
    <sheet xmlns:r="http://schemas.openxmlformats.org/officeDocument/2006/relationships" name="Interest Expense" sheetId="24" state="visible" r:id="rId24"/>
    <sheet xmlns:r="http://schemas.openxmlformats.org/officeDocument/2006/relationships" name="Earnings per Share" sheetId="25" state="visible" r:id="rId25"/>
    <sheet xmlns:r="http://schemas.openxmlformats.org/officeDocument/2006/relationships" name="Summary of Significant Accoun_2" sheetId="26" state="visible" r:id="rId26"/>
    <sheet xmlns:r="http://schemas.openxmlformats.org/officeDocument/2006/relationships" name="Acquisitions and Divestitures (" sheetId="27" state="visible" r:id="rId27"/>
    <sheet xmlns:r="http://schemas.openxmlformats.org/officeDocument/2006/relationships" name="Accounts Receivable and Major_2" sheetId="28" state="visible" r:id="rId28"/>
    <sheet xmlns:r="http://schemas.openxmlformats.org/officeDocument/2006/relationships" name="Derivative Instrument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Additional Balance Sheet Deta_2"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hare-Based Compensation and _2" sheetId="38" state="visible" r:id="rId38"/>
    <sheet xmlns:r="http://schemas.openxmlformats.org/officeDocument/2006/relationships" name="Interest Expense (Tables)" sheetId="39" state="visible" r:id="rId39"/>
    <sheet xmlns:r="http://schemas.openxmlformats.org/officeDocument/2006/relationships" name="Earnings per Share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Acquisitions and Divestitures -" sheetId="43" state="visible" r:id="rId43"/>
    <sheet xmlns:r="http://schemas.openxmlformats.org/officeDocument/2006/relationships" name="Accounts Receivable and Major_3" sheetId="44" state="visible" r:id="rId44"/>
    <sheet xmlns:r="http://schemas.openxmlformats.org/officeDocument/2006/relationships" name="Accounts Receivable and Major_4" sheetId="45" state="visible" r:id="rId45"/>
    <sheet xmlns:r="http://schemas.openxmlformats.org/officeDocument/2006/relationships" name="Derivative Instruments - Additi" sheetId="46" state="visible" r:id="rId46"/>
    <sheet xmlns:r="http://schemas.openxmlformats.org/officeDocument/2006/relationships" name="Commodity Derivative Positions " sheetId="47" state="visible" r:id="rId47"/>
    <sheet xmlns:r="http://schemas.openxmlformats.org/officeDocument/2006/relationships" name="Impact of Derivative Activities" sheetId="48" state="visible" r:id="rId48"/>
    <sheet xmlns:r="http://schemas.openxmlformats.org/officeDocument/2006/relationships" name="Fair Value of Derivative Instru" sheetId="49" state="visible" r:id="rId49"/>
    <sheet xmlns:r="http://schemas.openxmlformats.org/officeDocument/2006/relationships" name="Summary of Property and Equipme" sheetId="50" state="visible" r:id="rId50"/>
    <sheet xmlns:r="http://schemas.openxmlformats.org/officeDocument/2006/relationships" name="Reconciliation of Asset Retirem" sheetId="51" state="visible" r:id="rId51"/>
    <sheet xmlns:r="http://schemas.openxmlformats.org/officeDocument/2006/relationships" name="Summary of Long-Term Debt (Deta" sheetId="52" state="visible" r:id="rId52"/>
    <sheet xmlns:r="http://schemas.openxmlformats.org/officeDocument/2006/relationships" name="Long-Term Debt - Additional Inf" sheetId="53" state="visible" r:id="rId53"/>
    <sheet xmlns:r="http://schemas.openxmlformats.org/officeDocument/2006/relationships" name="Summary of Provision for Income" sheetId="54" state="visible" r:id="rId54"/>
    <sheet xmlns:r="http://schemas.openxmlformats.org/officeDocument/2006/relationships" name="Income Taxes Reconciliation (De" sheetId="55" state="visible" r:id="rId55"/>
    <sheet xmlns:r="http://schemas.openxmlformats.org/officeDocument/2006/relationships" name="Summary of Principal Components" sheetId="56" state="visible" r:id="rId56"/>
    <sheet xmlns:r="http://schemas.openxmlformats.org/officeDocument/2006/relationships" name="Income Taxes - Additional Infor" sheetId="57" state="visible" r:id="rId57"/>
    <sheet xmlns:r="http://schemas.openxmlformats.org/officeDocument/2006/relationships" name="Leases (Details)" sheetId="58" state="visible" r:id="rId58"/>
    <sheet xmlns:r="http://schemas.openxmlformats.org/officeDocument/2006/relationships" name="Components of Selected Balance " sheetId="59" state="visible" r:id="rId59"/>
    <sheet xmlns:r="http://schemas.openxmlformats.org/officeDocument/2006/relationships" name="Assets and Liabilities Measured" sheetId="60" state="visible" r:id="rId60"/>
    <sheet xmlns:r="http://schemas.openxmlformats.org/officeDocument/2006/relationships" name="Significant Commitments by Cate" sheetId="61" state="visible" r:id="rId61"/>
    <sheet xmlns:r="http://schemas.openxmlformats.org/officeDocument/2006/relationships" name="Commitments and Contingencies -" sheetId="62" state="visible" r:id="rId62"/>
    <sheet xmlns:r="http://schemas.openxmlformats.org/officeDocument/2006/relationships" name="Shareholders' Equity - Addition"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Share-Based Compensation and _6" sheetId="67" state="visible" r:id="rId67"/>
    <sheet xmlns:r="http://schemas.openxmlformats.org/officeDocument/2006/relationships" name="Components of Interest Expense " sheetId="68" state="visible" r:id="rId68"/>
    <sheet xmlns:r="http://schemas.openxmlformats.org/officeDocument/2006/relationships" name="Components of Calculation of Ba" sheetId="69" state="visible" r:id="rId69"/>
    <sheet xmlns:r="http://schemas.openxmlformats.org/officeDocument/2006/relationships" name="Uncategorized Items - pva-20191" sheetId="70" state="visible" r:id="rId70"/>
  </sheets>
  <definedNames/>
  <calcPr calcId="124519" fullCalcOnLoad="1"/>
</workbook>
</file>

<file path=xl/sharedStrings.xml><?xml version="1.0" encoding="utf-8"?>
<sst xmlns="http://schemas.openxmlformats.org/spreadsheetml/2006/main" uniqueCount="820">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1-13283</t>
  </si>
  <si>
    <t>Entity Registrant Name</t>
  </si>
  <si>
    <t>PENN VIRGINIA CORP</t>
  </si>
  <si>
    <t>Entity Incorporation, State or Country Code</t>
  </si>
  <si>
    <t>VA</t>
  </si>
  <si>
    <t>Entity Tax Identification Number</t>
  </si>
  <si>
    <t>23-1184320</t>
  </si>
  <si>
    <t>Entity Address, Address Line One</t>
  </si>
  <si>
    <t>16285 Park Ten Place, Suite 500</t>
  </si>
  <si>
    <t>Entity Address, City or Town</t>
  </si>
  <si>
    <t>Houston</t>
  </si>
  <si>
    <t>Entity Address, State or Province</t>
  </si>
  <si>
    <t>TX</t>
  </si>
  <si>
    <t>Entity Address, Postal Zip Code</t>
  </si>
  <si>
    <t>77084</t>
  </si>
  <si>
    <t>City Area Code</t>
  </si>
  <si>
    <t>713</t>
  </si>
  <si>
    <t>Local Phone Number</t>
  </si>
  <si>
    <t>722-6500</t>
  </si>
  <si>
    <t>Title of 12(b) Security</t>
  </si>
  <si>
    <t>Common Stock, $0.01 Par Value</t>
  </si>
  <si>
    <t>Trading Symbol</t>
  </si>
  <si>
    <t>PVAC</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art III of this Form 10-K.</t>
  </si>
  <si>
    <t>Amendment Flag</t>
  </si>
  <si>
    <t>Document Fiscal Year Focus</t>
  </si>
  <si>
    <t>2019</t>
  </si>
  <si>
    <t>Document Fiscal Period Focus</t>
  </si>
  <si>
    <t>FY</t>
  </si>
  <si>
    <t>Entity Central Index Key</t>
  </si>
  <si>
    <t>0000077159</t>
  </si>
  <si>
    <t>Current Fiscal Year End Date</t>
  </si>
  <si>
    <t>--12-31</t>
  </si>
  <si>
    <t>CONSOLIDATED STATEMENTS OF OPERATIONS - USD ($) shares in Thousands, $ in Thousands</t>
  </si>
  <si>
    <t>Dec. 31, 2018</t>
  </si>
  <si>
    <t>Dec. 31, 2017</t>
  </si>
  <si>
    <t>Revenues</t>
  </si>
  <si>
    <t>Gain (Loss) on Disposition of Property Plant Equipment</t>
  </si>
  <si>
    <t>Total revenues</t>
  </si>
  <si>
    <t>Operating expenses</t>
  </si>
  <si>
    <t>Lease operating</t>
  </si>
  <si>
    <t>Cost of Goods and Services Sold</t>
  </si>
  <si>
    <t>Production and ad valorem taxes</t>
  </si>
  <si>
    <t>General and administrative</t>
  </si>
  <si>
    <t>Depreciation, depletion and amortization</t>
  </si>
  <si>
    <t>Total operating expenses</t>
  </si>
  <si>
    <t>Operating income</t>
  </si>
  <si>
    <t>Other income (expense)</t>
  </si>
  <si>
    <t>Interest expense, net of amounts capitalized</t>
  </si>
  <si>
    <t>Derivatives</t>
  </si>
  <si>
    <t>Other, net</t>
  </si>
  <si>
    <t>Reorganization items, net</t>
  </si>
  <si>
    <t>Income before income taxes</t>
  </si>
  <si>
    <t>Income tax (expense) benefit</t>
  </si>
  <si>
    <t>Net income</t>
  </si>
  <si>
    <t>Net income per share:</t>
  </si>
  <si>
    <t>Basic (in dollars per share)</t>
  </si>
  <si>
    <t>Diluted (in dollars per share)</t>
  </si>
  <si>
    <t>Weighted average shares outstanding – basic</t>
  </si>
  <si>
    <t>Weighted average shares outstanding – diluted</t>
  </si>
  <si>
    <t>Oil and Gas, Exploration and Production [Member]</t>
  </si>
  <si>
    <t>Revenue from contract with customer</t>
  </si>
  <si>
    <t>Oil and Condensate [Member]</t>
  </si>
  <si>
    <t>Natural Gas, Production [Member]</t>
  </si>
  <si>
    <t>Product and Service, Other [Member]</t>
  </si>
  <si>
    <t>CONSOLIDATED STATEMENTS OF COMPREHENSIVE INCOME - USD ($) $ in Thousands</t>
  </si>
  <si>
    <t>Statement of Comprehensive Income [Abstract]</t>
  </si>
  <si>
    <t>Other comprehensive income (loss):</t>
  </si>
  <si>
    <t>Change in pension and postretirement obligations, net of tax</t>
  </si>
  <si>
    <t>Total other comprehensive income (loss), net of tax</t>
  </si>
  <si>
    <t>Comprehensive income</t>
  </si>
  <si>
    <t>CONSOLIDATED BALANCE SHEETS - USD ($) $ in Thousands</t>
  </si>
  <si>
    <t>Current assets</t>
  </si>
  <si>
    <t>Cash and cash equivalents</t>
  </si>
  <si>
    <t>Accounts receivable, net of allowance for doubtful accounts</t>
  </si>
  <si>
    <t>Derivative assets</t>
  </si>
  <si>
    <t>Income taxes receivable</t>
  </si>
  <si>
    <t>Other current assets</t>
  </si>
  <si>
    <t>Total current assets</t>
  </si>
  <si>
    <t>Property and equipment, net (full cost method)</t>
  </si>
  <si>
    <t>Deferred income taxes</t>
  </si>
  <si>
    <t>Other assets</t>
  </si>
  <si>
    <t>Total assets</t>
  </si>
  <si>
    <t>Current liabilities</t>
  </si>
  <si>
    <t>Accounts payable and accrued liabilities</t>
  </si>
  <si>
    <t>Derivative liabilities</t>
  </si>
  <si>
    <t>Total current liabilities</t>
  </si>
  <si>
    <t>Other liabilities</t>
  </si>
  <si>
    <t>Long-term debt, net</t>
  </si>
  <si>
    <t>Commitments and contingencies (Note 14)</t>
  </si>
  <si>
    <t xml:space="preserve"> </t>
  </si>
  <si>
    <t>Shareholders’ equity:</t>
  </si>
  <si>
    <t>Preferred stock of $0.01 par value – 5,000,000 shares authorized; none issued</t>
  </si>
  <si>
    <t>Common stock of $0.01 par value – 45,000,000 shares authorized; 15,135,598 and 15,080,594 shares issued as of December 31, 2019 and December 31, 2018, respectively</t>
  </si>
  <si>
    <t>Paid-in capital</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CASH FLOWS - USD ($) $ in Thousands</t>
  </si>
  <si>
    <t>Statement of Cash Flows [Abstract]</t>
  </si>
  <si>
    <t>Net increase (decrease) in cash and cash equivalents</t>
  </si>
  <si>
    <t>Cash and cash equivalents - beginning of period</t>
  </si>
  <si>
    <t>Cash and cash equivalents - end of period</t>
  </si>
  <si>
    <t>CASH FLOWS FROM OPERATING ACTIVITIES</t>
  </si>
  <si>
    <t>Adjustments to reconcile net income to net cash provided by operating activities:</t>
  </si>
  <si>
    <t>Non-cash reorganization items</t>
  </si>
  <si>
    <t>Derivative contracts:</t>
  </si>
  <si>
    <t>Net (gains) losses</t>
  </si>
  <si>
    <t>Cash settlements, net</t>
  </si>
  <si>
    <t>Deferred income tax expense (benefit)</t>
  </si>
  <si>
    <t>Loss (gain) on sales of assets, net</t>
  </si>
  <si>
    <t>Non-cash interest expense</t>
  </si>
  <si>
    <t>Share-based compensation (equity-classified)</t>
  </si>
  <si>
    <t>Changes in operating assets and liabilities:</t>
  </si>
  <si>
    <t>Accounts receivable, net</t>
  </si>
  <si>
    <t>Accounts payable and accrued expenses</t>
  </si>
  <si>
    <t>Other assets and liabilities</t>
  </si>
  <si>
    <t>Net Cash Provided by (Used in) Operating Activities</t>
  </si>
  <si>
    <t>CASH FLOWS FROM INVESTING ACTIVITIES</t>
  </si>
  <si>
    <t>Acquisitions, net</t>
  </si>
  <si>
    <t>Capital expenditures</t>
  </si>
  <si>
    <t>Proceeds from sales of assets, net</t>
  </si>
  <si>
    <t>Net cash used in investing activities</t>
  </si>
  <si>
    <t>CASH FLOWS FROM FINANCING ACTIVITIES</t>
  </si>
  <si>
    <t>Proceeds from credit facility borrowings</t>
  </si>
  <si>
    <t>Repayment of credit facility borrowings</t>
  </si>
  <si>
    <t>Proceeds from second lien note</t>
  </si>
  <si>
    <t>Debt issuance costs paid</t>
  </si>
  <si>
    <t>Proceeds received from rights offering, net</t>
  </si>
  <si>
    <t>Net cash provided by financing activities</t>
  </si>
  <si>
    <t>Cash paid for:</t>
  </si>
  <si>
    <t>Interest, net of amounts capitalized</t>
  </si>
  <si>
    <t>Income taxes, net of (refunds)</t>
  </si>
  <si>
    <t>Cash Flow, Noncash Investing and Financing Activities Disclosure [Abstract]</t>
  </si>
  <si>
    <t>Increase (Decrease) in Accounts Receivable, Acquisitions</t>
  </si>
  <si>
    <t>Increase (Decrease) in Other Assets, Acquisitions</t>
  </si>
  <si>
    <t>Increase (Decrease) in Accrued Liabilities, Acquisitions</t>
  </si>
  <si>
    <t>Capital Expenditures, Period Increase (Decrease)</t>
  </si>
  <si>
    <t>Increase (Decrease) in ARO, Acquisitions</t>
  </si>
  <si>
    <t>CONSOLIDATED STATEMENTS OF SHAREHOLDERS' EQUITY - USD ($) shares in Thousands, $ in Thousands</t>
  </si>
  <si>
    <t>Total</t>
  </si>
  <si>
    <t>Common Stock</t>
  </si>
  <si>
    <t>Preferred Stock</t>
  </si>
  <si>
    <t>Paid-in Capital</t>
  </si>
  <si>
    <t>Retained Earnings (Accumulated Deficit)</t>
  </si>
  <si>
    <t>Accumulated Other Comprehensive Income (Loss)</t>
  </si>
  <si>
    <t>Balance as of beginning of period (in shares) at Dec. 31, 2016</t>
  </si>
  <si>
    <t>Balance as of beginning of period at Dec. 31, 2016</t>
  </si>
  <si>
    <t>Increase (Decrease) in Stockholders' Equity [Roll Forward]</t>
  </si>
  <si>
    <t>Share-based compensation</t>
  </si>
  <si>
    <t>Restricted stock unit vesting (in shares)</t>
  </si>
  <si>
    <t>Restricted stock unit vesting</t>
  </si>
  <si>
    <t>Other</t>
  </si>
  <si>
    <t>Balance as of end of period (in shares) at Dec. 31, 2017</t>
  </si>
  <si>
    <t>Balance as of end of period at Dec. 31, 2017</t>
  </si>
  <si>
    <t>Balance as of end of period (in shares) at Dec. 31, 2018</t>
  </si>
  <si>
    <t>Balance as of end of period at Dec. 31, 2018</t>
  </si>
  <si>
    <t>Balance as of end of period (in shares) at Dec. 31, 2019</t>
  </si>
  <si>
    <t>Balance as of end of period at Dec. 31, 2019</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of drilling unconventional horizontal development wells and operating our producing wells in the Eagle Ford Shale (the “Eagle Ford”) in Gonzales, Lavaca, Fayette and DeWitt Counties in South Texas.</t>
  </si>
  <si>
    <t>Basis of Presentation</t>
  </si>
  <si>
    <t>Basis of Presentation [Abstract]</t>
  </si>
  <si>
    <t>2. Basis of Presentation Adoption of Recently Issued Accounting Pronouncements and Comparability to Prior Periods Effective January 1, 2019, we adopted and began applying the relevant guidance provided in the Financial Accounting Standards Board’s (“FASB”) Accounting Standards Update (“ASU”) 2016–02, Leases (“ASU 2016–02”) and related amendments to accounting principles generally accepted in the United States of America (“GAAP”) which, together with ASU 2016–02, represent Accounting Standards Codification (“ASC”) Topic 842, Leases (“ASC Topic 842”). We adopted ASC Topic 842 using the optional transition approach with a charge to the beginning balance of retained earnings as of January 1, 2019 (see Note 11 for the impact and disclosures associated with the adoption of ASC Topic 842). Effective January 1, 2018, we adopted and began applying the relevant guidance provided in ASU 2014–09, Revenues from Contracts with Customers (“ASU 2014–09”) and related amendments to GAAP which, together with ASU 2014–09, represent ASC Topic 606, Revenues from Contracts with Customers (“ASC Topic 606”). We adopted ASC Topic 606 using the cumulative effect transition method (see Note 5 for the impact and disclosures associated with the adoption of ASC Topic 606). Comparative periods and related disclosures have not been restated for the application of ASC Topic 842 and ASC Topic 606. Accordingly, certain components of our Consolidated Financial Statements are not comparable between periods and the Consolidated Statement of Operations for the year ended December 31, 2017 is presented based on prior GAAP for both revenue recognition and leases in their entirety. Recently Issued Accounting Pronouncements Pending Adoption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We will adopt ASU 2016–13 effective January 1, 2020. While we do not anticipate that the adoption of ASU 2016–13 will have a significant impact on our Consolidated Financial Statements and related disclosures, we will be applying new procedures and controls to our customer and partner billing processes in order to apply the expected loss model on a monthly basis. Going Concern Presumption Our Consolidated Financial Statement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solidated Financial Statements and has concluded that, other than the entry into additional commodity derivative contracts including crude oil and natural gas hedges and certain interest rate swap agreements (see Note 6), all in the ordinary course of business, no subsequent events have occurred that would require recognition in our Consolidated Financial Statements or disclosure in the Notes thereto.</t>
  </si>
  <si>
    <t>Summary of Significant Accounting Policies</t>
  </si>
  <si>
    <t>Summary of Significant Accounting Policies Principles of Consolidation Our Consolidated Financial Statements include the accounts of Penn Virginia and all of its subsidiaries. Intercompany balances and transactions have been eliminated. 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 Cash and Cash Equivalents We consider all highly liquid investments purchased with an original maturity of three months or less to be cash equivalents. Derivative Instruments From time to time, we utilize derivative instruments to mitigate our financial exposure to commodity price and interest rate volatility. The derivative instruments, which are placed with financial institutions that we believe are of acceptable credit risk, generally take the form of collars and swaps. All derivative transactions are subject to our risk management policy, which has been reviewed and approved by our board of directors. 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in our Consolidated Statements of Operations. We have experienced and could continue to experience significant changes in the amount of derivative gains or losses recognized due to fluctuations in the value of the underlying derivative contracts, which fluctuate with changes in commodity prices and interest rates. 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a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Other Property and Equipment Other property and equipment consists primarily of gathering systems and related support equipment. Property and equipment are carried at cost and include expenditures for additions 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 Leases We determine if an arrangement is a lease at the inception of the underlying contractual arrangement. In addition, we determine whether the lease is classified as operating or financing. As of the date of adoption of ASC Topic 842 and through December 31, 2019, we do not have any financing leases. Leases are included in the captions “Other assets,” “Accounts payable and accrued liabilities” and “Other liabilities” on our Consolidated Balance Sheets and are identified as Right-of-use (“ROU”) assets, Current lease obligations and Noncurrent lease obligations, respectively, in Notes 11 and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to 5 years , our secured incremental borrowing rate is primarily based on the rates applicable to our credit agreement (the “Credit Facility”). We have lease arrangements that include lease and certain non-lease components, including amounts for related taxes, insurance, common area maintenance and similar terms. We have elected to apply a practical expedient provided in ASC Topic 842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ccordingly, we have elected t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 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 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Revenue Recognition and Associated Cost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PT expense.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party customer. Depending upon the nature of the contractual arrangements with the midstream processing vendors, particularly those attributable to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based on a net basis with processing costs presented as a reduction of revenue. Based on an analysis of all of our existing natural gas processing contracts, we have determined that, as of January 1, 2018, and through December 31, 2019, we were the agent and our midstream processing vendors were our customers with respect to all of our NGL product sales. Natural gas . Subsequent to the aforementioned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services . We provide marketing services to certain of our joint venture partners and other third parties with respect to oil and gas production for which we are the operator. Pricing for such services represents a negotiated fixed rate fee based on the sales price of the underlying oil and gas products. Production attributable to joint venture partners from wells that we operate that are not subject to marketing agreements are delivered in kind. Marketing revenue is recognized simultaneously with the sale of our commodity production to our customers. Direct costs associated with our marketing efforts are included in G&amp;A expenses. 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except for those that are based on performance which are amortized on a graded basis over the term of the applicable performance periods. Compensation cost associated with liability-classified awards is measured at the end of each reporting period and recognized based on the period of time that has elapsed during the applicable performance period. We recognize share-based compensation expense related to our share-based compensation plans as a component of “General and administrative” expense in our Consolidated Statements of Operations. Reorganization Items</t>
  </si>
  <si>
    <t>Acquisitions and Divestitures</t>
  </si>
  <si>
    <t>Acquisitions and Divestitures [Abstract]</t>
  </si>
  <si>
    <t>. Acquisitions and Divestitures Acquisitions Eagle Ford Working Interests In 2019, we acquired working interests in certain properties for which we are the operator from our joint venture partners in a series of transactions for cash consideration of $ 6.5 million . Funding for these acquisition was provided by borrowings under the Credit Facility. Hunt Acquisition In December 2017, we entered into a purchase and sale agreement with Hunt Oil Company (“Hunt”) to acquire certain oil and gas assets in the Eagle Ford Shale, covering approximately 9,700 net acres primarily in Gonzales County, Texas for $ 86.0 million in cash (the “Hunt Acquisition”). The Hunt Acquisition had an effective date of October 1, 2017 and closed in 2018. We paid total cash consideration of $ 83.0 million , net of suspended revenues received, for the Hunt Acquisition in 2018. We also acquired working interests in certain wells that we previously drilled as operator in which Hunt had rights to participate prior to the transaction closing. Accumulated costs, net of suspended revenues for these wells was $ 13.8 million , along with $ 0.2 million of certain working capital adjustments which we have reflected as components of the total net assets acquired. We funded the Hunt Acquisition with borrowings under the Credit Facility. We incurred a total of $ 0.5 million of transaction costs for legal, due diligence and other professional fees associated with the Hunt Acquisition, including $ 0.1 million in 2017 and $ 0.4 million in 2018. These costs have been recognized as a component of our G&amp;A expenses. 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 Devon Acquisition In July 2017, we entered into a purchase and sale agreement (the “Purchase Agreement”), with Devon Energy Corporation (“Devon”) to acquire all of Devon’s right, title and interest in and to certain oil and gas assets (the “Devon Properties”), including oil and gas leases covering approximately 19,600 net acres located primarily in Lavaca County, Texas for aggregate consideration of $205 million in cash (the “Devon Acquisition”). We also acquired working interests in the Devon Properties from parties that had tag-along rights to sell their interests under the Purchase Agreement. The Devon Acquisition had an effective date of March 1, 2017 and closed in September 2017. We paid total cash consideration of $ 199.8 million for the Devon Acquisition including $ 200.9 million paid in 2017 net of $1.1 million of suspended revenues and other adjustments paid to us in 2018 in connection with a final settlement. The Devon Acquisition was financed with the net proceeds received from borrowings under the $200 million Second Lien Credit Agreement dated as of September 29, 2017 (the “Second Lien Facility”) (see Note 9 for terms of the Second Lien Facility) and incremental borrowings under the Credit Facility. We incurred a total of $1.3 million of transaction costs associated with the Devon Acquisitions during 2017, including advisory, legal, due diligence and other professional fees. These costs have been recognized as a component of our G&amp;A expenses. We accounted for the Devon Acquisition by applying the acquisition method of accounting as of September 29, 2017. The following table represents the final fair values assigned to the net assets acquired and the total consideration transferred: Assets Oil and gas properties - proved $ 42,866 Oil and gas properties - unproved 146,686 Other property and equipment 8,642 Liabilities Revenue suspense 355 Asset retirement obligations 494 Net assets acquired $ 197,345 Cash consideration paid to Devon and tag-along parties, net $ 199,796 Application of working capital adjustments, net (2,451 ) Total consideration $ 197,345 Valuation of Acquisitions The fair values of the oil and gas properties acquired in the Hunt and Devon Acquisitions were measured using valuation techniques that convert future cash flows to a single discounted amount. Significant inputs to the valuation include estimates of: (i) reserves, (ii) future operating and development costs, (iii) future commodity prices, (iv) future cash flows (v) the timing of or development plans and (vi) a market-based weighted-average cost of capital. The fair value of the other property and equipment acquired was measured primarily with reference to replacement costs for similar assets adjusted for the age and normal use of the underlying assets. Because many of these inputs are not observable, we have classified the initial fair value estimates as Level 3 inputs as that term is defined in GAAP. Impact of Acquisitions on Actual and Pro Forma Results of Operations The results of operations attributable to the Hunt and Devon Acquisitions have been included in our Consolidated Financial Statements for the periods after March 1, 2018 and September 30, 2017, respectively. The Devon Acquisition provided revenues and estimated earnings, excluding allocations of interest expense and income taxes, of approximately $9 million and $4 million , respectively, for the period from October 1, 2017 through December 31, 2017. The Hunt Acquisition provided revenues and estimated earnings, excluding allocations of interest expense and income taxes, of approximately $ 0.4 million and $ 0.2 million , respectively, for the period from March 1, 2018 through March 31, 2018. As the properties and working interests acquired in connection with the Hunt and Devon Acquisitions are included within our existing Eagle Ford acreage, it is not practical or meaningful to disclose revenues and earnings unique to those assets for periods beyond those during which they were acquired, as they were fully integrated into our regional operations soon after their acquisition. The following table presents unaudited summary pro forma financial information for the years ended December, 31, 2018 and 2017 assuming the Hunt and Devon Acquisitions and the related entry into the Second Lien Facility occurred as of January 1, 2017. The pro forma financial information does not purport to represent what our actual results of operations would have been if the Hunt and Devon Acquisitions and the entry into the Second Lien Facility had occurred as of this date, or the results of operations for any future periods. Year Ended December 31, 2018 2017 Total revenues $ 446,077 $ 209,015 Net income $ 227,930 $ 30,861 Net income per share - basic $ 15.14 $ 2.06 Net income per share - diluted $ 14.91 $ 2.05 Divestitures Mid-Continent Divestiture In June 2018, we entered into a purchase and sale agreement with a third party to fully divest our Mid-Continent operations and sell all of our remaining oil and gas properties, located primarily in Oklahoma in the Granite Wash, for $ 6.0 million in cash, subject to customary adjustments. The sale had an effective date of March 1, 2018 and closed on July 31, 2018, and we received proceeds of $ 6.2 million . The sale proceeds and de-recognition of certain assets and liabilities were recorded as a reduction of our net oil and gas properties. In November 2018, we paid $ 0.5 million , including $ 0.2 million of suspended revenues, to the buyer in connection with the final settlement. The Mid-Continent properties had AROs of $ 0.3 million as well as a net working capital deficit attributable to the oil and gas properties of $ 1.3 million as of July 31, 2018. The net pre-tax operating income attributable to the Mid-Continent assets was $ 1.6 million and $ 2.2 million for the years ended December 31, 2018 and December 31, 2017, respectively. Sales of Undeveloped Acreage, Rights and Other Assets In February 2018, we sold all of our undeveloped acreage holdings in the Tuscaloosa Marine Shale in Louisiana that were scheduled to expire in 2019. In March 2018, we sold certain undeveloped deep leasehold rights in our former Mid-Continent operating region in Oklahoma, and in May 2018, we sold certain pipeline assets in our former Marcellus Shale operating region. We received a combined total of $ 1.7 million for these leasehold and other assets which were applied as a reduction of our net oil and gas properties.</t>
  </si>
  <si>
    <t>Accounts Receivable and Major Customers</t>
  </si>
  <si>
    <t>Receivables [Abstract]</t>
  </si>
  <si>
    <t>Accounts Receivable and Major Customers The following table summarizes our accounts receivable by type as of the dates presented: December 31, 2019 2018 Customers $ 63,165 $ 59,030 Joint interest partners 6,929 6,404 Other 674 640 70,768 66,074 Less: Allowance for doubtful accounts (52 ) (36 ) $ 70,716 $ 66,038 For the year ended December 31, 2019 , four customers accounted for $354.6 million , or approximately 76% of our consolidated product revenues. The revenues generated from these customers during 2019 were $172.3 million , $84.6 million , $50.7 million and $47.0 million or 37% , 18% , 11% and 10% of the consolidated total, respectively. As of December 31, 2019 , $44.5 million , or approximately 70% of our consolidated accounts receivable from customers was related to these customers. For the year ended December 31, 2018 , three customers accounted for $304.3 million , or approximately 69% of our consolidated product revenues. The revenues generated from these customers during 2018 were $173.0 million , $71.5 million and $59.8 million , or approximately 39% , 16% and 14% of the consolidated total, respectively. As of December 31, 2018 , $28.6 million , or approximately 48% of our consolidated accounts receivable from customers was related to these customers. No significant uncertainties exist related to the collectability of amounts owed to us by any of these customers. The allowance for doubtful accounts is entirely attributable to certain receivables from joint interest partners. Revenue from Contracts with Customers Adoption of ASC Topic 606 Effective January 1, 2018, we adopted ASC Topic 606 and have applied the guidance therein to our contracts with customers for the sale of commodity products (crude oil, NGLs and natural gas) as well as marketing services that we provide to our joint venture partners and other third parties. ASC Topic 606 provides for a five-step revenue recognition process model to determine the transfer of goods or services to consumers in an amount that reflects the consideration to which we expect to be entitled in exchange for such goods and services. Upon the adoption of ASC Topic 606, we: (i) changed the presentation of our NGL product revenues from a gross basis to a net basis and changed the classification of certain natural gas processing costs associated with NGLs from a component of “Gathering, processing and transportation” (“GPT”) expense to a reduction of NGL product revenues as described in further detail below, (ii) wrote off $ 2.7 million of accounts receivable arising from natural gas imbalances accounted for under the entitlements method as a direct reduction to our beginning balance of retained earnings as of January 1, 2018, and (iii) adopted the sales method with respect to production imbalance transactions beginning after December 31, 2017. Transaction Prices, Contract Balances and Performance Obligations Substantially all of our commodity product sales are short-term in nature with contract terms of one year or less. Accordingly, we have applied the practical expedient included in ASC Topic 606,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s described above. At that time, we have determined that payment is unconditional. Accordingly, our commodity sales contracts do not create contract assets or liabilities as those terms are defined in ASC Topic 606.</t>
  </si>
  <si>
    <t>Derivative Instruments</t>
  </si>
  <si>
    <t>Derivative Instruments and Hedging Activities Disclosure [Abstract]</t>
  </si>
  <si>
    <t>Derivative Instruments We utilize derivative instruments, typically swaps, two- and three-way collars and enhanced swap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formally designated as hedges in the context of GAAP. While the use of derivative instruments limits the risk of adverse commodity price and interest rate movements, such use may also limit future product revenues and interest expense from favorable price and rate movements. In addition, we do not utilize derivative instruments for speculative purposes. As of December 31, 2019, we were unhedged with respect to NGL and natural gas production and we had no interest rate hedges outstanding. The following is a general description of the derivative instruments we have employed: Swaps . The counterparty to a swap contract is required to make a payment to us if the settlement price for any settlement period is below the swap price for such contract. We are required to make a payment to the counterparty if the settlement price for any settlement period is above the swap price for such contract. Two-Way Collars . The counterparty to a two-way collar contract is required to make a payment to us if the settlement price for any settlement period is below the floor price for such contract. We are required to make a payment to the counterparty if the settlement price for any settlement period is above the ceiling price for such contract. Neither party is required to make a payment to the other party if the settlement price for any settlement period is equal to or greater than the floor price and equal to or less than the ceiling price for such collar contract. Three-Way Collars . A three-way collar consists of (i) a purchased put option which establishes a floor price for the collar, (ii) a sold call option which establishes a ceiling price of the collar and (iii) a sold put option which establishes a sub-floor price. Three-way collars are settled based on differences between the floor or ceiling prices and the settlement price of a referenced index or the difference between the floor price and sub-floor price. If the settlement price of the referenced index is below the sub-floor price, the counterparty is required to make a payment to us for the difference between the floor price and sub-floor price. If the settlement price of the referenced index is between the floor price and sub-floor price, the counterparty is required to make a payment to us for the difference between the floor price and the settlement price of the referenced index. If the settlement price of the referenced index is between the floor price and ceiling price, no payments are due to or from either party. If the settlement price of the referenced index is above the ceiling price, we are required to make a payment to the counterparty for the difference. Enhanced Swaps . An enhanced swap consists of a sold put option with the associated premiums rolled into an enhanced fixed price swap. The counterparty to an enhanced swap contract is required to make a payment to us if the settlement price for any settlement period is below the swap price for such contract. We are required to make a payment to the counterparty if the settlement price for any settlement period is above the swap price for such contract. Additionally, we are required to make a payment to the counterparty if the settlement price for any settlement period is below the sold-put strike price. Effectively, when the settlement price for any settlement period is below the sold-put strike price, we receive the swap price minus the sold put strike price. We determine the fair values of our commodity derivative instruments based on discounted cash flows derived from third-party quoted forward prices for West Texas Intermediate (“ WTI ”), Louisiana Light Sweet (“ LLS ”) and Magellan East Houston (“ MEH ”) crude oil closing prices as of the end of the reporting period. The discounted cash flows utilize discount rates adjusted for the credit risk of our counterparties if the derivative is in an asset position, and our own credit risk if the derivative is in a liability position. Subsequent Events In January of 2020, we entered into additional commodity hedge contracts as well as certain interest rate swap transactions. We replaced a portion of two crude oil swaps with a costless collar for 2,000 BOPD for April through December 2020 with floor and ceiling prices of $ 48.00 and $ 57.10 per barrel. We entered into a costless collar for Henry Hub natural gas for 270,000 MMBTU per month with a term from February through December of 2020 with floor and ceiling prices of $ 2.00 and $ 2.18 per MMBTU, respectively. In January and February 2020, we entered into interest rate swaps contracts through May 2022 for a notional amount of $ 300 million , paying a weighted-average fixed rate of 1.36 %. The following table sets forth our commodity derivative contracts as of December 31, 2019 : 1Q2020 2Q2020 3Q2020 4Q2020 1Q2021 2Q2021 3Q2021 4Q2021 NYMEX WTI Crude Swaps Average Volume Per Day (barrels) 15,648 12,648 10,630 10,630 3,333 3,297 1,630 1,630 Weighted Average Swap Price ($/barrel) $ 55.34 $ 54.96 $ 54.77 $ 54.77 $ 55.89 $ 55.89 $ 55.50 $ 55.50 NYMEX WTI Purchased Puts/Sold Calls Average Volume Per Day (barrels) 3,297 4,891 1,667 1,648 Weighted Average Purchased Put Price ($/barrel) $ 55.00 $ 55.00 $ 55.00 $ 55.00 Weighted Average Sold Call ($/barrel) $ 57.69 $ 58.42 $ 58.00 $ 58.00 NYMEX WTI Sold Puts Average Volume Per Day (barrels) 5,000 4,945 1,630 1,630 Weighted Average Sold Put Price ($/barrel) $ 44.00 $ 44.00 $ 44.00 $ 44.00 MEH Crude Swaps Average Volume Per Day (barrels) 2,000 2,000 2,000 2,000 Weighted Average Swap Price ($/barrel) $ 61.03 $ 61.03 $ 61.03 $ 61.03 Financial Statement Impact of Derivatives The impact of our derivatives activities on income is included in the “Derivatives” caption on our Consolidated Statements of Operations. The effects of derivative gains and (losses) and cash settlements are reported as adjustments to reconcile net income (loss) to net cash provided by operating activities. These items are recorded in the “Derivative contracts” section of our Consolidated Statements of Cash Flows under the “Net (gains) losses” and “Cash settlements, net.” The following table summarizes the effects of our derivative activities for the periods presented: Year Ended December 31, 2019 2018 2017 Derivative gains (losses) recognized in the Consolidated Statements of Operations $ (68,131 ) $ 37,427 $ (17,819 ) Cash settlements recognized in the Consolidated Statements of Cash Flows $ (4,136 ) $ (48,291 ) $ (3,511 ) The following table summarizes the fair value of our derivative instruments, as well as the locations of these instruments, on our Consolidated Balance Sheets as of the dates presented: Fair Values December 31, 2019 December 31, 2018 Derivative Derivative Derivative Derivative Type Balance Sheet Location Assets Liabilities Assets Liabilities Commodity contracts Derivative assets/liabilities – current $ 4,131 $ 23,450 $ 34,932 $ 991 Commodity contracts Derivative assets/liabilities – noncurrent 2,750 3,385 10,100 — $ 6,881 $ 26,835 $ 45,032 $ 991 As of December 31, 2019 , we reported net commodity derivative liabilities of $20.0 million . The contracts associated with this position are with nine counterparties, all of which are investment grade financial institutions and are participants in the Credit Facility.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December 31, 2019 2018 Oil and gas properties: Proved $ 1,409,219 $ 1,037,993 Unproved 53,200 63,484 Total oil and gas properties 1,462,419 1,101,477 Other property and equipment 25,915 20,383 Total property and equipment 1,488,334 1,121,860 Accumulated depreciation, depletion and amortization (367,909 ) (193,866 ) $ 1,120,425 $ 927,994 Unproved property costs of $ 53.2 million and $ 63.5 million have been excluded from amortization as of December 31, 2019 and December 31, 2018 , respectively. An additional $0.3 million of costs, associated with wells in-progress for which we had not previously recognized any proved undeveloped reserves, were excluded from amortization as of December 31, 2018. The total costs not subject to amortization as of December 31, 2019 were incurred in the following periods: $ 1.3 million in 2019, $ 6.1 million in 2018, $ 43.1 million in 2017 and the remaining $ 2.7 million in 2016. We transferred $ 16.8 million and $82.8 million of undeveloped leasehold costs, including capitalized interest, associated with proved undeveloped reserves, acreage unlikely to be drilled or expiring acreage, from unproved properties to the full cost pool during the years ended December 31, 2019 and 2018 , respectively. We capitalized internal costs of $ 4.1 million , $3.7 million and $2.4 million and interest of $ 4.1 million , $9.1 million and $2.7 million during the year ended December 31, 2019 , 2018 and 2017 respectively, in accordance with our accounting policies. Average DD&amp;A per barrel of oil equivalent of proved oil and gas properties was $ 17.25 , $16.11 and $12.87 for the years ended December 31, 2019 , 2018 and 2017</t>
  </si>
  <si>
    <t>Asset Retirement Obligations</t>
  </si>
  <si>
    <t>Asset Retirement Obligation Disclosure [Abstract]</t>
  </si>
  <si>
    <t>Asset Retirement Obligations The following table reconciles our AROs as of the dates presented, which are included in the “Other liabilities” caption on our Consolidated Balance Sheets: Year Ended December 31, 2019 2018 Balance at beginning of period $ 4,314 $ 3,286 Changes in estimates (2 ) 354 Liabilities incurred 290 335 Liabilities settled (67 ) (8 ) Acquisitions of properties 83 385 Sale of properties — (310 ) Accretion expense 316 272 Balance at end of period $ 4,934 $ 4,314</t>
  </si>
  <si>
    <t>Long-Term Debt</t>
  </si>
  <si>
    <t>Debt Disclosure [Abstract]</t>
  </si>
  <si>
    <t>Long-Term Debt The following table summarizes our long-term debt as of the dates presented: December 31, 2019 December 31, 2018 Principal Unamortized Discount and Issuance Costs 1 Principal Unamortized Discount and Issuance Costs 1 Credit facility 2 $ 362,400 $ 321,000 Second lien term loan 200,000 $ 7,372 200,000 $ 9,625 Totals 562,400 7,372 521,000 9,625 Less: Unamortized discount (2,415 ) (3,159 ) Less: Unamortized deferred issuance costs (4,957 ) (6,466 ) Long-term debt, net $ 555,028 $ 511,375 _____________________________________________ 1 Discount and issuance costs of the Second Lien Facility are being amortized over the term of the underlying loan using the effective-interest method. 2 Issuance costs of the Credit Facility, which represent costs attributable to the access to credit over its contractual term, have been presented as a component of Other assets (see Note 12) and are being amortized over the term of the Credit Facility using the straight-line method. Credit Facility The Credit Facility provides for a $1.0 billion revolving commitment and $500 million borrowing base including a $25 million sublimit for the issuance of letters of credit. In December 2019, we completed our fall borrowing base redetermination and our lenders affirmed the $500 million borrowing base. In the years ended December 31, 2019 and December 31, 2018 , we paid and capitalized issue costs of $2.6 million and $0.9 million , respectively in connection with amendments to the Credit Facility. Availability under the Credit Facility may not exceed the lesser of the aggregate commitments or the borrowing base. The borrowing base under the Credit Facility is redetermined semi-annually, generally in April and October of each year. Additionally, the Credit Facility lenders may, at their discretion, initiate a redetermination at any time during the six-month period between scheduled redeterminations. The Credit Facility is available to us for general corporate purposes, including working capital. We had $0.4 million in letters of credit outstanding as of December 31, 2019 and December 31, 2018 . In May 2019, maturity of the Credit Facility was extended to May 2024 from September 2020; provided that on June 30, 2022, unless we have either extended the maturity date of the Second Lien Facility described below to a date that is at least 91 days after the May 7, 2024 or have repaid our Second Lien Facility in full, the maturity date of the Credit Facility will mean June 30, 2022. The outstanding borrowings under the Credit Facility bear interest at a rate equal to, at our option, either (a) a customary reference rate plus an applicable margin ranging from 0.50% to 1.50% , determined based on the average availability under the Credit Facility or (b) a customary London interbank offered rate (“LIBOR”) plus an applicable margin ranging from 1.50% to 2.50% , determined based on the average availability under the Credit Facility. Interest on reference rate borrowings is payable quarterly in arrears and is computed on the basis of a year of 365/366 days, and interest on LIBOR borrowings is payable every one, three or six months, at the election of the borrower, and is computed on the basis of a year of 360 days. As of December 31, 2019 , the actual interest rate on the outstanding borrowings under the Credit Facility was 3.75% . Unused commitment fees are charged at a rate of 0.375% to 0.50% , depending upon utilization. The Credit Facility is guaranteed by us and all of our subsidiaries (the “Guarantor Subsidiaries”). The guarantees under the Credit Facility are full and unconditional and joint and several. Substantially all of our consolidated assets are held by the Guarantor Subsidiaries. There are no significant restrictions on our ability or any of the Guarantor Subsidiaries to obtain funds through dividends, advances or loans. The obligations under the Credit Facility are secured by a first priority lien on substantially all of our assets.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4.0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limitations on the incurrence of liens and indebtedness, merger, consolidation or sale of assets, payment of dividends, and transactions with affiliates and other customary covenants. The Credit Facility contains customary events of default and remedies for credit facilities of this nature. If we do not comply with the financial and other covenants in the Credit Facility, the lenders may, subject to customary cure rights, require immediate payment of all amounts outstanding under the Credit Facility. As of December 31, 2019 , and through the date upon which the Consolidated Financial Statements were issued, we were in compliance with all of the covenants under the Credit Facility. Second Lien Facility On September 29, 2017, we entered into the Second Lien Facility. We received net proceeds of $ 187.8 million from the Second Lien Facility net of an original issue discount (“OID”) of $ 4.0 million and issue costs of $ 8.2 million . The proceeds from the Second Lien Facility were used to fund the Devon Acquisition and related fees and expenses. The maturity date under the Second Lien Facility is September 29, 2022. The outstanding borrowings under the Second Lien Facility bear interest at a rate equal to, at our option, either (a) a customary reference rate based on the prime rate plus an applicable margin of 6.00% or (b) a customary LIBOR rate plus an applicable margin of 7.00% . As of December 31, 2019 , the actual interest rate of outstanding borrowings under the Second Lien Facility was 8.81% . Amounts under the Second Lien Facility were borrowed at a price of 98% with an initial interest rate of 8.34% resulting in an effective interest rate of 9.89% . Interest on reference rate borrowings is payable quarterly in arrears and is computed on the basis of a year of 365/366 days, and interest on eurocurrency borrowings is payable every one or three months (including in three month intervals if we select a six-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currency loans): from October 2019 through September 2020, 101% of the amount being prepaid; and thereafter, no premium. The Second Lien Facility also provides for the following prepayment premiums in the event of a change in control that results in an offer of prepayment that is accepted by the lenders under the Second Lien Facility: from October 2019 through September 2020, 101% of the amount being prepaid; and thereafter, no premium. The Second Lien Facility is collateralized by substantially all of the Company’s and its subsidiaries’ assets with lien priority subordinated to the liens securing the Credit Facility. The obligations under the Second Lien Facility are guaranteed by us and the Subsidiary Guarantors. The Second Lien Facility has no financial covenants, but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limitations on the incurrence of liens and indebtedness, merger, consolidation or sale of assets, payment of dividends and transactions with affiliates and other customary covenants. As illustrated in the table above, the OID and issue costs of the Second Lien Facility are presented as reductions to the outstanding term loan. These costs are subject to amortization using the interest method over the five-year term of the Second Lien Facility. As of December 31, 2019 , and through the date upon which the Consolidated Financial Statements were issued, we were in compliance with all of the covenants under the Second Lien Facility.</t>
  </si>
  <si>
    <t>Income Taxes</t>
  </si>
  <si>
    <t>Income Tax Disclosure [Abstract]</t>
  </si>
  <si>
    <t>Income Taxes The following table summarizes our provision for income taxes for the periods presented: Year Ended December 31, 2019 2018 2017 Current income taxes (benefit) Federal $ (1,236 ) $ (2,471 ) $ — (1,236 ) (2,471 ) — Deferred income taxes (benefit) Federal 1,236 2,471 (4,943 ) State 2,137 523 — 3,373 2,994 (4,943 ) $ 2,137 $ 523 $ (4,943 ) The following table reconciles the difference between the income tax expense (benefit) computed by applying the statutory tax rate to our income (loss) before income taxes and our reported income tax benefit for the periods presented: Year Ended December 31, 2019 2018 2017 Computed at federal statutory rate $ 15,272 21.0 % $ 47,315 21.0 % $ 9,701 35.0 % State income taxes, net of federal income tax benefit 1,494 2.1 % 1,743 0.8 % (1,383 ) (5.0 )% Change in valuation allowance (14,240 ) (19.6 )% (48,820 ) (21.7 )% (24,353 ) (87.8 )% Effect of rate change on the valuation allowance — — % — — % (86,612 ) (312.5 )% Effect of rate change — — % — — % 86,612 312.5 % Reorganization adjustments — — % — — % 10,760 38.8 % Other, net (389 ) (0.5 )% 285 0.1 % 332 1.2 % $ 2,137 3.0 % $ 523 0.2 % $ (4,943 ) (17.8 )% The following table summarizes the principal components of our deferred income tax assets and liabilities as of the dates presented: December 31, 2019 2018 Deferred tax assets: Net operating loss (“NOL”) carryforwards $ 175,221 $ 163,437 Alternative minimum tax (“AMT”) credit carryforwards 1,236 2,471 Asset retirement obligations 1,073 647 Pension and postretirement benefits 340 441 Share-based compensation 880 546 Fair value of derivative instruments 4,191 — Interest expense limitation 11,463 3,128 Other 2,441 2,590 196,845 173,260 Less: Valuation allowance (114,939 ) (128,650 ) Total net deferred tax assets 81,906 44,610 Deferred tax liabilities: Property and equipment 83,330 33,413 Fair value of derivative instruments — 9,248 Total deferred tax liabilities 83,330 42,661 Net deferred tax assets (liabilities) $ (1,424 ) $ 1,949 Continuing Impact of 2017 Tax Reform In 2017, the U.S. Congress enacted the budget reconciliation act commonly referred to as the Tax Cuts and Jobs Act (the “TCJA”). The TCJA provided for broad and complex changes to the U.S. tax code (the “Code”). In addition to the reduction in the U.S. federal corporate income tax rate from 35% to 21% , the most significant aspects of the TCJA that continue to have a material impact on us are those attributable to: (i) the repeal of the corporate AMT, (ii) limitations on deductible interest expense and (iii) the utilization and limitations on NOLs. The specific impact of these TCJA-related items are described in further detail below in our discussion of the income tax provision and our deferred tax assets and liabilities. As a result of the repeal of the AMT, our existing AMT credit carryovers became refundable beginning with the 2018 tax year. The AMT credit carryforwards are used to offset current year regular tax liabilities with 50 percent of any excess remaining credit per year being refundable as part of the annual income tax filing. Income Tax Provision The provision for the years ended December 31, 2019 and 2018 includes current federal benefits of $ 1.2 million and $ 2.5 million attributable to the anticipated refund of AMT credits for the 2019 and 2018 tax years, respectively. The amount for 2019 has been recognized on our Consolidated Balance Sheet as of December 31, 2019 as a current asset. The $ 2.5 million attributable to 2018 was refunded to us in 2019. These benefits have been offset by corresponding decreases in the deferred tax asset associated with AMT credit carryforwards giving rise to deferred federal expenses for the years ended December 31, 2019 and 2018, respectively. In addition, we have a recognized deferred state tax expenses of $ 2.1 million and $ 0.5 million attributable to property and equipment for overall effective tax rates of 3.0% and 0.2% for the years ended December 31, 2019 and 2018, respectively. The remaining AMT credit carryforwards of approximately $ 1.2 million will be reclassified from deferred tax assets, where they are classified as of December 31, 2019, to income taxes receivable upon the filing of federal returns in future years. In connection with the TCJA, we recorded an income tax charge of $ 86.6 million for the year ended December 31, 2017, which consisted of a reduction of deferred tax assets previously valued at 35% . We recorded a corresponding decrease in our deferred tax asset valuation allowance representing an income tax benefit for the same amount. In addition, our provision for the year ended December 31, 2017 included federal income taxes of $9.7 million applied at the statutory rate of 35 % and an adjustment of $10.8 million attributable to reductions in certain tax attributes of property and other adjustments of $0.3 million applied in connection with the filing of our 2016 income tax returns. These expenses were effectively offset by benefits attributable to the reduction in our deferred tax asset valuation allowance of $24.4 million and state income tax benefits of $1.4 million resulting in a net tax deferred benefit of $4.9 million . Deferred Tax Assets and Liabilities As of December 31, 2019 , we had federal NOL carryforwards of approximately $613.4 million , a substantial portion of which, if not utilized, expire between 2032 and 2037. NOLs incurred after January 1, 2018 can be carried forward indefinitely. State NOL carryforwards of approximately $437.9 million expire between 2024 and 2037. Because of the change in ownership provisions of the Code, use of a portion of our federal and state NOLs may be limited in future periods. As of December 31, 2019, we carried a valuation allowance against our federal and state deferred tax assets of $114.9 million . We considered both the positive and negative evidence in determining whether it was more likely than not that some portion or all of our deferred tax assets will be realized. The amount of deferred tax assets considered realizable could, however, be adjusted if estimates of future taxable income during the carryforward period are reduced or increased or if objective negative evidence is no longer present and additional weight is given to subjective positive evidence, including projections for growth. The net deferred tax liability recognized on the Consolidated Balance Sheet as of December 31, 2019 is attributable to certain state deferred tax liabilities associated with property and equipment in excess of federal deferred tax assets associated with refundable AMT credit carryforwards for tax years ending after 2019. The net deferred tax asset recognized on the Consolidated Balance Sheet as of December 31, 2018 is attributable to federal deferred tax assets associated with AMT credit carryforwards in excess of certain state deferred tax liabilities attributable to property and equipment. The valuation allowance related to all other net deferred tax assets remains in full as of December 31, 2019 and 2018. Other Income Tax Matters We had no liability for unrecognized tax benefits as of December 31, 2019 and 2018 . There were no interest and penalty charges recognized during the years ended December 31, 2019 , 2018 and 2017 . Tax years from 2015 forward remain open for examination by the Internal Revenue Service and various state jurisdictions.</t>
  </si>
  <si>
    <t>Leases</t>
  </si>
  <si>
    <t>Leases [Abstract]</t>
  </si>
  <si>
    <t>Leases Adoption of ASC Topic 842 Effective January 1, 2019, we adopted ASC Topic 842 and have applied the guidance therein to all of our contracts and agreements explicitly identified as leases as well as other contractual arrangements that we have determined to include or otherwise have the characteristics of a lease as defined in ASC Topic 842. As illustrated in the disclosures below, the adoption of ASC Topic 842 resulted in the recognition of certain assets and liabilities on our Consolidated Balance Sheet and changes in the amounts and timing of lease cost recognition in our Consolidated Statements of Operations as compared to prior GAAP. We have adopted ASC Topic 842 using the optional transition approach with an adjustment to the beginning balance of retained earnings as of January 1, 2019. Accordingly, our 2019 financial statements are not comparable with respect to leases in effect during all periods prior to January 1, 2019. On January 1, 2019, we recognized operating lease right-of-use (“ROU”) assets of $ 2.5 million and operating lease obligations of $ 2.8 million on our Consolidated Balance Sheet for operating leases in effect on that date. We recorded an immaterial adjustment to the beginning balance of retained earnings as of January 1, 2019 representing the difference between the operating lease ROU assets and operating lease obligations recognized upon adoption net of amounts already included in our liabilities as of December 31, 2018 that were attributable to straight-line lease expense in excess of amounts paid for certain operating leases. We did not identify any finance leases, as defined in ASC Topic 842, upon the date of initial adoption. Lease Arrangements and Supplemental Disclosures We have lease arrangements for office facilities and certain office equipment, certain field equipment including compressors, drilling rigs, land easements and similar arrangements for rights-of-way, and certain gas gathering and gas lift assets. Our short-term leases are primarily comprised of our contractual arrangements with certain vendors for operated drilling rigs and our field compressors. Our primary variable lease includes our field gas gathering and gas lift agreement with a midstream service provider and the lease payments are charged on a volumetric basis at a contractual fixed rate. The following table summarizes the components of our total lease cost, as determined in accordance with ASC Topic 842, for the twelve months ended December 31, 2019 : Operating lease cost $ 773 Short-term lease cost 36,202 Variable lease cost 23,762 Less: Amounts charged as drilling costs 1 (33,354 ) Total lease cost recognized in the Condensed Consolidated Statement of Operations 2 $ 27,383 ___________________ 1 Represents the combined gross amounts paid and (i) capitalized as drilling costs for our working interest share and (ii) billed to joint interest partners for their working interest share for short-term leases of operated drilling rigs. 2 Includes $ 12.1 million recognized in Gathering, processing and transportation, $ 14.5 million recognized in Lease operating and $ 0.8 million recognized in G&amp;A for the twelve months ended December 31, 2019 . Operating lease rental expense, as determined in accordance with prior GAAP was $2.7 million and $1.0 million, for the years ended December 31, 2018 and 2017 , related primarily to field equipment, office equipment and office leases. The substantial difference between operating lease rental expense disclosed in accordance with prior GAAP and that provided in the table above for 2019 in accordance with ASC Topic 842 is attributable to the aforementioned field gas gathering and gas lift agreement which has been determined to be a variable lease under ASC Topic 842. The following table summarizes supplemental cash flow information, as determined in accordance with ASC Topic 842, related to leases for the twelve months ended December 31, 2019 : Cash paid for amounts included in the measurement of lease liabilities: Operating cash flows from operating leases $ 659 ROU assets obtained in exchange for lease obligations: Operating leases 1 $ 3,325 ___________________ 1 Includes $ 2.5 million recognized upon adoption of ASC Topic 842 and $ 0.8 million obtained during the twelve months ended December 31, 2019 . The following table summarizes supplemental balance sheet information related to leases as of December 31, 2019 : ROU assets - operating leases $ 2,740 Current operating lease obligations $ 847 Noncurrent operating lease obligations 2,232 Total operating lease obligations $ 3,079 Weighted-average remaining lease term Operating leases 4.1 Years Weighted-average discount rate Operating leases 5.97 % Maturities of operating lease obligations for the years ending December 31, 2020 $ 847 2021 830 2022 834 2023 833 2024 139 Total undiscounted lease payments 3,483 Less: imputed interest (404 ) Total operating lease obligations $ 3,079</t>
  </si>
  <si>
    <t>Additional Balance Sheet Detail</t>
  </si>
  <si>
    <t>Organization, Consolidation and Presentation of Financial Statements [Abstract]</t>
  </si>
  <si>
    <t>Additional Balance Sheet Detail The following table summarizes components of selected balance sheet accounts as of the dates presented: December 31, 2019 2018 Other current assets: Tubular inventory and well materials $ 2,989 $ 4,061 Prepaid expenses 1,469 1,064 $ 4,458 $ 5,125 Other assets: Deferred issuance costs of the Credit Facility, net of amortization $ 3,952 $ 2,437 Right-of-use assets - operating leases 2,740 — Other 32 44 $ 6,724 $ 2,481 Accounts payable and accrued liabilities: Trade accounts payable $ 30,098 $ 16,507 Drilling costs 18,832 22,434 Royalties 44,537 51,212 Production, ad valorem and other taxes 3,244 2,418 Compensation and benefits 5,272 4,489 Interest 730 670 Current operating lease obligations 847 — Other 2,264 5,970 $ 105,824 $ 103,700 Other liabilities: Asset retirement obligations $ 4,934 $ 4,314 Noncurrent operating lease obligations 2,232 — Defined benefit pension obligations 873 857 Postretirement health care benefit obligations 343 362 $ 8,382 $ 5,533</t>
  </si>
  <si>
    <t>Fair Value Measurements</t>
  </si>
  <si>
    <t>Fair Value Disclosures [Abstract]</t>
  </si>
  <si>
    <t>13. 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Our financial instruments that are subject to fair value disclosure consist of cash and cash equivalents, accounts receivable, accounts payable, derivatives and our Credit Facility and Second Lien Facility borrowings. Due to the short-term nature of their maturities, the carrying value of our cash and cash equivalents, accounts receivable and accounts payable approximate their fair value. Our derivatives are marked-to-market and presented at their values. The carrying value of our long-term debt, which includes the Credit Facility and the Second Lien Facility, approximated their fair values as they represent variable-rate debt and their interest rates are reflective of market rates. Recurring Fair Value Measurements Certain financial assets and liabilities are measured at fair value on a recurring basis on our Consolidated Balance Sheets. The following tables summarize the valuation of those assets and (liabilities) as of the dates presented: As of December 31, 2019 Fair Value Fair Value Measurement Classification Description Measurement Level 1 Level 2 Level 3 Assets: Commodity derivative assets – current $ 4,131 $ — $ 4,131 $ — Commodity derivative assets – noncurrent 2,750 — 2,750 — Liabilities: Commodity derivative liabilities – current $ (23,450 ) $ — $ (23,450 ) $ — Commodity derivative liabilities – noncurrent (3,385 ) — (3,385 ) — As of December 31, 2018 Fair Value Fair Value Measurement Classification Description Measurement Level 1 Level 2 Level 3 Assets: Commodity derivative assets – current $ 34,932 $ — $ 34,932 $ — Commodity derivative assets – noncurrent 10,100 — 10,100 — Liabilities: Commodity derivative liabilities – current $ (991 ) $ — $ (991 ) $ — Commodity derivative liabilities – noncurrent —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any period in the years ended December 31, 2019 , 2018 and 2017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 LLS and MEH crude oil closing prices as of the end of the reporting periods. We generally use the income approach, using valuation techniques that convert future cash flows to a single discounted value. Each of these is a level 2 input. Non-Recurring Fair Value Measurements In addition to the fair value measurements applied with respect to the Hunt and Devon Acquisitions, as described in Note 4, the most significant non-recurring fair value measurements utilized in the preparation of our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Commitments and Contingencies The following table sets forth our significant commitments as of December 31, 2019 , by category, for the next 5 years and thereafter: Year Gathering and Intermediate Transportation Other Commitments 2020 $ 12,962 $ 289 2021 12,962 140 2022 12,962 70 2023 12,962 — 2024 12,962 — Thereafter 37,789 — Total $ 102,599 $ 499 Drilling and Completion Commitments As of December 31, 2019 , we had contractual commitments on a pad-to-pad basis for two drilling rigs. Additionally, we have a one-year agreement, effective January 1, 2020, which can be terminated with 30 days ' notice by either party, to utilize certain frac services and related materials, with no minimum commitment. Gathering and Intermediate Transportation Commitments We have long-term agreements with Nuevo Dos Gathering and Transportation, LLC (“Nuevo G&amp;T”) and Nuevo Dos Marketing, LLC (“Nuevo Marketing” and together with Nuevo G&amp;T, collectively “Nuevo”), successor to Republic Midstream, LLC and affiliates, to provide gathering and intermediate pipeline transportation services for a substantial portion of our crude oil and condensate production in South Texas as well as volume capacity support for certain downstream interstate pipeline transportation. Nuevo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of 8,000 gross barrels of oil per day to Nuevo through 2031 under the gathering agreement. Under a marketing agreement, we have a commitment to sell 8,000 barrels per day of crude oil (gross) to Nuevo, or to any third party, utilizing Nuevo Marketing's capacity in a downstream interstate pipeline through 2026. Other Commitments We have entered into certain contractual arrangements for other products and services. We have purchase commitments for certain materials as well as minimum commitments under information technology licensing and service agreements, among others. Legal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December 31, 2019, we had a reserve in the amount of $ 0.3 million included in Accounts payable and accrued liabilities for the estimated settlement of disputes with a joint venture partner regarding certain transactions that occurred in prior years. Environmental Compliance Extensive federal, state and local laws govern oil and gas operations, regulate the discharge of materials into the environment or otherwise relate to the protection of the environment. Numerous governmental departments issue rules and regulations to implement and enforce such laws that are often difficult and costly to comply with and which carry substantial administrative, civil and even criminal penalties for failure to comply. Some laws, rules and regulations relating to protection of the environment may, in certain circumstances, impose “strict liability” for environmental contamination, rendering a person liable for environmental and natural resource damages and cleanup costs without regard to negligence or fault on the part of such person. Other laws, rules and regulations may restrict the rate of oil and gas production below the rate that would otherwise exist or even prohibit exploration or production activities in sensitive areas. In addition, state laws often require some form of remedial action to prevent pollution from former operations, such as plugging of abandoned wells. As of December 31, 2019 , we have recorded AROs of $4.9 million</t>
  </si>
  <si>
    <t>Shareholders' Equity</t>
  </si>
  <si>
    <t>Equity [Abstract]</t>
  </si>
  <si>
    <t>Shareholders’ Equity Preferred Stock As of December 31, 2019 and December 31, 2018 , there were 5,000,000 shares of preferred stock authorized with none issued or outstanding. Common Stock As of December 31, 2019 and December 31, 2018 , there were 15,135,598 and 15,080,594 shares of Common Stock outstanding, respectively, with a par value of $ 0.01 per share. We have a total of 45,000,000 shares authorized. We have not paid any cash dividends on our common stock. In addition, our Credit Facility and Second Lien Facility have restrictive covenants that limit our ability to pay dividends. Paid-in Capital Represents the value of consideration we received in excess of par value for the original issuance of our common stock net of costs directly attributable to the issuance transactions. In addition, paid-in capital includes amounts attributable to the amortized cost of share-based awards that have been granted to our employees and directors, net of any adjustments with the ultimate vesting of such awards. Accumulated Other Comprehensive Income (Loss) Accumulated other comprehensive income and losses are entirely attributable to our pension and postretirement health care benefit obligations. The accumulated other comprehensive income, net of tax, was less than $0.1 million</t>
  </si>
  <si>
    <t>Share-Based Compensation and Other Benefit Plans</t>
  </si>
  <si>
    <t>Share-based Payment Arrangement [Abstract]</t>
  </si>
  <si>
    <t>Share-based Compensation and Other Benefit Plans</t>
  </si>
  <si>
    <t>Share-Based Compensation and Other Benefit Plans We reserved 1,424,600 shares of Common Stock for issuance under the Penn Virginia Corporation Management Incentive Plan for future share-based compensation awards. A total of 360,615 time-vested restricted stock units (“RSUs”) and 113,592 performance restricted stock units (“PRSUs”) have been granted as of December 31, 2019 . We recognized $4.1 million, $4.6 million and $3.8 million of share-based compensation expense for the years ended December 31, 2019 , 2018 and 2017 , respectively. All of our share-based compensation awards are classified as equity instruments because they result in the issuance of common stock on the date of grant, upon exercise or are otherwise payable in common stock upon vesting, as applicable. The compensation cost attributable to these awards has been measured at the grant date and recognized over the applicable vesting periods as a non-cash item of expense. Time-Vested Restricted Stock Units A restricted stock unit entitles the grantee to receive a share of common stock upon the vesting of the restricted stock unit. The grant date fair value of our time-vested restricted stock unit awards are recognized on a straight-line basis over the applicable vesting period. The following table summarizes activity for our most recent fiscal year with respect to awarded RSUs: Restricted Stock Units Weighted-Average Grant Date Fair Value Balance at beginning of year 208,040 $ 47.35 Granted 13,175 $ 30.35 Vested (74,888 ) $ 39.40 Forfeited (9,451 ) $ 51.71 Balance at end of year 136,876 $ 49.76 As of December 31, 2019 , we had $5.0 million of unrecognized compensation cost attributable to RSUs. We expect that cost to be recognized over a weighted-average period of 1.1 years . The total grant-date fair values of RSUs that vested in 2019 , 2018 and 2017 was $3.0 million , $3.3 million and $0.8 million , respectively. Performance Restricted Stock Units In the years ended December 31, 2019 and December 31, 2017, we granted 15,066 and 98,526 PRSUs, respectively to members of our management. There were no PRSUs granted for the year ended December 31, 2018. The PRSUs were issued collectively in one to three separate tranches with individual three-year performance periods beginning in January 2017, 2018, 2019 and 2020, respectively. Vesting of the PRSUs can range from zero to 200% of the original grant based on the performance of our common stock relative to an industry index or for those granted in 2019, a peer group of companies. Due to their market condition, the PRSUs are being charged to expense using graded vesting over a maximum of five years . The fair value of each PRSU award was estimated on their grant dates using a Monte Carlo simulation with a range of $47.70 to $65.28 per PRSU for the 2017 grants and $34.02 for the 2019 grant. The ranges for the assumptions used in the Monte Carlo model for the PRSUs granted during 2019 and 2017 are presented as follows: 2019 2017 Expected volatility 49.9 % 59.63% to 62.18% Dividend yield 0.0% 0.0% Risk-free interest rate 1.66 % 1.44% to 1.51% The following table summarizes activity for our most recent fiscal year with respect to PRSUs: Performance Restricted Stock Units Weighted-Average Grant Date Fair Value Balance at beginning of year 89,071 $ 58.69 Granted 15,066 $ 34.02 Vested (3,917 ) $ 63.25 Forfeited (1,083 ) $ 63.25 Expired (19,223 ) $ 62.92 Balance at end of year 79,914 $ 52.73 Executive Transition and Retirement Effective December 2, 2019, Mr. Steven A. Hartman separated from the Company. In accordance with his separation and transition agreement (“Hartman Separation Agreement”), we recorded a charge of $ 0.5 million for severance and other cash benefits that were paid in the first quarter of 2020. The Hartman Separation Agreement also provided for the accelerated vesting of certain share-based compensation awards for which we recognized accelerated expense of $ 0.2 million during the year ended December 31, 2019. Effective February 28, 2018, Mr. Harry Quarls retired from his position as a director and Executive Chairman of the Company. In connection with his retirement, we entered into a separation and consulting agreement (“Quarls Separation Agreement”) whereby Mr. Quarls agreed to provide transition and support services to us through December 31, 2018. We paid Mr. Quarls $ 0.3 million under the Quarls Separation Agreement. The Quarls Separation Agreement included a general release of claims and provided for the accelerated vesting of certain share-based compensation awards for which we recognized accelerated expense of $ 0.6 million during the year ended December 31, 2018. The costs associated with the Hartman and Quarls Separation Agreements, including the share-based compensation charges, were included as a component of “G&amp;A expenses” in our Consolidated Statements of Operations for the years ended December 31, 2019 and 2018, respectively. Defined Contribution Plan We maintain the Penn Virginia Corporation and Affiliated Companies Employees 401(k) Plan (the “401(k) Plan”), a defined contribution plan, which covers substantially all of our employees. We provide matching contributions on our employees’ elective deferral contributions up to six percent of compensation up to the maximum statutory limits. The 401(k) Plan also provides for discretionary employer contributions. The expense recognized with respect to the 401(k) Plan was $0.9 million , $0.6 million , $0.5 million for the years ended December 31, 2019 , 2018 and 2017 , respectively, and is included as a component of “General and administrative expenses” in our Statements of Operations. Amounts representing accrued obligations to the 401(k) Plan of $0.3 million and $0.3 million are included in the “Accounts payable and accrued expenses” caption on our Consolidated Balance Sheets as of December 31, 2019 and 2018 , respectively. Defined Benefit Pension and Postretirement Health Care Plans We maintain unqualified legacy defined benefit pension and defined benefit postretirement health care plans which cover a limited population of former employees that retired prior to January 1, 2000. The combined expense recognized with respect to these plans was less than $0.1 million for each year ended December 31, 2019 , 2018 and 2017 , and is included as a component of “Other, net” in our Statements of Operations. The combined unfunded benefit obligations under these plans were $1.4 million and are included within the “Accounts payable and accrued expenses” (current portion) and “Other liabilities” (noncurrent portion) captions on our Consolidated Balance Sheets as of December 31, 2019 and 2018 .</t>
  </si>
  <si>
    <t>Interest Expense</t>
  </si>
  <si>
    <t>Banking and Thrift [Abstract]</t>
  </si>
  <si>
    <t>Interest Expense The following table summarizes the components of interest expense for the periods presented: Year Ended December 31, 2019 2018 2017 Interest on borrowings and related fees $ 36,593 $ 32,164 $ 6,995 Accretion of original issue discount 1 743 680 161 Amortization of debt issuance costs 2 2,611 2,736 1,961 Capitalized interest (4,136 ) (9,118 ) (2,725 ) $ 35,811 $ 26,462 $ 6,392 _____________________________________________ 1 Includes accretion of original issue discount attributable to the Second Lien Facility (see Note 9). 2 The year ended December 31, 2017 includes a total of $0.8 million</t>
  </si>
  <si>
    <t>Earnings per Share</t>
  </si>
  <si>
    <t>Earnings Per Share [Abstract]</t>
  </si>
  <si>
    <t xml:space="preserve">Earnings per Share The following table provides a reconciliation of the components used in the calculation of basic and diluted earnings per share for the periods presented: Year Ended December 31, 2019 2018 2017 Net income – basic and diluted $ 70,589 $ 224,785 $ 32,662 Weighted-average shares – basic 15,110 15,059 14,996 Effect of dilutive securities 1 16 233 67 Weighted-average shares – diluted 15,126 15,292 15,063 _____________________________________________ 1 </t>
  </si>
  <si>
    <t>Summary of Significant Accounting Policies (Policies)</t>
  </si>
  <si>
    <t>Schedule of Policies [Line Items]</t>
  </si>
  <si>
    <t>Adoption of Recently Issued Accounting Pronouncements and Comparability to Prior Periods and Recently Issued Pronouncements Pending Adoption</t>
  </si>
  <si>
    <t>Adoption of Recently Issued Accounting Pronouncements and Comparability to Prior Periods Effective January 1, 2019, we adopted and began applying the relevant guidance provided in the Financial Accounting Standards Board’s (“FASB”) Accounting Standards Update (“ASU”) 2016–02, Leases (“ASU 2016–02”) and related amendments to accounting principles generally accepted in the United States of America (“GAAP”) which, together with ASU 2016–02, represent Accounting Standards Codification (“ASC”) Topic 842, Leases (“ASC Topic 842”). We adopted ASC Topic 842 using the optional transition approach with a charge to the beginning balance of retained earnings as of January 1, 2019 (see Note 11 for the impact and disclosures associated with the adoption of ASC Topic 842). Effective January 1, 2018, we adopted and began applying the relevant guidance provided in ASU 2014–09, Revenues from Contracts with Customers (“ASU 2014–09”) and related amendments to GAAP which, together with ASU 2014–09, represent ASC Topic 606, Revenues from Contracts with Customers (“ASC Topic 606”). We adopted ASC Topic 606 using the cumulative effect transition method (see Note 5 for the impact and disclosures associated with the adoption of ASC Topic 606). Comparative periods and related disclosures have not been restated for the application of ASC Topic 842 and ASC Topic 606. Accordingly, certain components of our Consolidated Financial Statements are not comparable between periods and the Consolidated Statement of Operations for the year ended December 31, 2017 is presented based on prior GAAP for both revenue recognition and leases in their entirety. Recently Issued Accounting Pronouncements Pending Adoption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We will adopt ASU 2016–13 effective January 1, 2020. While we do not anticipate that the adoption of ASU 2016–13 will have a significant impact on our Consolidated Financial Statements and related disclosures, we will be applying new procedures and controls to our customer and partner billing processes in order to apply the expected loss model on a monthly basis.</t>
  </si>
  <si>
    <t>Principles of Consolidation</t>
  </si>
  <si>
    <t xml:space="preserve"> Principles of Consolidation Our Consolidated Financial Statements include the accounts of Penn Virginia and all of its subsidiaries. Intercompany balances and transactions have been eliminated.</t>
  </si>
  <si>
    <t>Use of Estimates</t>
  </si>
  <si>
    <t>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si>
  <si>
    <t>Cash and Cash Equivalents</t>
  </si>
  <si>
    <t>Cash and Cash Equivalents We consider all highly liquid investments purchased with an original maturity of three months</t>
  </si>
  <si>
    <t xml:space="preserve">Derivative Instruments From time to time, we utilize derivative instruments to mitigate our financial exposure to commodity price and interest rate volatility. The derivative instruments, which are placed with financial institutions that we believe are of acceptable credit risk, generally take the form of collars and swaps. All derivative transactions are subject to our risk management policy, which has been reviewed and approved by our board of directors. </t>
  </si>
  <si>
    <t>Oil and Gas Properties</t>
  </si>
  <si>
    <t>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a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t>
  </si>
  <si>
    <t>Other Property and Equipment</t>
  </si>
  <si>
    <t>Other Property and Equipment Other property and equipment consists primarily of gathering systems and related support equipment. Property and equipment are carried at cost and include expenditures for additions 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t>
  </si>
  <si>
    <t>Leases We determine if an arrangement is a lease at the inception of the underlying contractual arrangement. In addition, we determine whether the lease is classified as operating or financing. As of the date of adoption of ASC Topic 842 and through December 31, 2019, we do not have any financing leases. Leases are included in the captions “Other assets,” “Accounts payable and accrued liabilities” and “Other liabilities” on our Consolidated Balance Sheets and are identified as Right-of-use (“ROU”) assets, Current lease obligations and Noncurrent lease obligations, respectively, in Notes 11 and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to 5 years , our secured incremental borrowing rate is primarily based on the rates applicable to our credit agreement (the “Credit Facility”). We have lease arrangements that include lease and certain non-lease components, including amounts for related taxes, insurance, common area maintenance and similar terms. We have elected to apply a practical expedient provided in ASC Topic 842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ccordingly, we have elected t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t>
  </si>
  <si>
    <t>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t>
  </si>
  <si>
    <t>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si>
  <si>
    <t>Revenue Recognition</t>
  </si>
  <si>
    <t>Revenue Recognition and Associated Cost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PT expense.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party customer. Depending upon the nature of the contractual arrangements with the midstream processing vendors, particularly those attributable to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based on a net basis with processing costs presented as a reduction of revenue. Based on an analysis of all of our existing natural gas processing contracts, we have determined that, as of January 1, 2018, and through December 31, 2019, we were the agent and our midstream processing vendors were our customers with respect to all of our NGL product sales. Natural gas . Subsequent to the aforementioned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services . We provide marketing services to certain of our joint venture partners and other third parties with respect to oil and gas production for which we are the operator. Pricing for such services represents a negotiated fixed rate fee based on the sales price of the underlying oil and gas products. Production attributable to joint venture partners from wells that we operate that are not subject to marketing agreements are delivered in kind. Marketing revenue is recognized simultaneously with the sale of our commodity production to our customers. Direct costs associated with our marketing efforts are included in G&amp;A expenses.</t>
  </si>
  <si>
    <t>Share-Based Compensation</t>
  </si>
  <si>
    <t>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except for those that are based on performance which are amortized on a graded basis over the term of the applicable performance periods. Compensation cost associated with liability-classified awards is measured at the end of each reporting period and recognized based on the period of time that has elapsed during the applicable performance period. We recognize share-based compensation expense related to our share-based compensation plans as a component of “General and administrative” expense in our Consolidated Statements of Operations.</t>
  </si>
  <si>
    <t>Revenue from Contract with Customer</t>
  </si>
  <si>
    <t>Revenue from Contracts with Customers Adoption of ASC Topic 606 Effective January 1, 2018, we adopted ASC Topic 606 and have applied the guidance therein to our contracts with customers for the sale of commodity products (crude oil, NGLs and natural gas) as well as marketing services that we provide to our joint venture partners and other third parties. ASC Topic 606 provides for a five-step revenue recognition process model to determine the transfer of goods or services to consumers in an amount that reflects the consideration to which we expect to be entitled in exchange for such goods and services. Upon the adoption of ASC Topic 606, we: (i) changed the presentation of our NGL product revenues from a gross basis to a net basis and changed the classification of certain natural gas processing costs associated with NGLs from a component of “Gathering, processing and transportation” (“GPT”) expense to a reduction of NGL product revenues as described in further detail below, (ii) wrote off $ 2.7 million of accounts receivable arising from natural gas imbalances accounted for under the entitlements method as a direct reduction to our beginning balance of retained earnings as of January 1, 2018, and (iii) adopted the sales method with respect to production imbalance transactions beginning after December 31, 2017. Transaction Prices, Contract Balances and Performance Obligations Substantially all of our commodity product sales are short-term in nature with contract terms of one year or less. Accordingly, we have applied the practical expedient included in ASC Topic 606,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s described above. At that time, we have determined that payment is unconditional. Accordingly, our commodity sales contracts do not create contract assets or liabilities as those terms are defined in ASC Topic 606.</t>
  </si>
  <si>
    <t>Fair Value of Measurements</t>
  </si>
  <si>
    <t>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 LLS and MEH crude oil closing prices as of the end of the reporting periods. We generally use the income approach, using valuation techniques that convert future cash flows to a single discounted value. Each of these is a level 2 input.</t>
  </si>
  <si>
    <t>Acquisitions and Divestitures (Tables)</t>
  </si>
  <si>
    <t>Schedule of Recognized Identified Assets Acquired and Liabilities Assumed</t>
  </si>
  <si>
    <t>We accounted for the Devon Acquisition by applying the acquisition method of accounting as of September 29, 2017. The following table represents the final fair values assigned to the net assets acquired and the total consideration transferred: Assets Oil and gas properties - proved $ 42,866 Oil and gas properties - unproved 146,686 Other property and equipment 8,642 Liabilities Revenue suspense 355 Asset retirement obligations 494 Net assets acquired $ 197,345 Cash consideration paid to Devon and tag-along parties, net $ 199,796 Application of working capital adjustments, net (2,451 ) Total consideration $ 197,345 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t>
  </si>
  <si>
    <t>Business Acquisition, Pro Forma Information</t>
  </si>
  <si>
    <t>The following table presents unaudited summary pro forma financial information for the years ended December, 31, 2018 and 2017 assuming the Hunt and Devon Acquisitions and the related entry into the Second Lien Facility occurred as of January 1, 2017. The pro forma financial information does not purport to represent what our actual results of operations would have been if the Hunt and Devon Acquisitions and the entry into the Second Lien Facility had occurred as of this date, or the results of operations for any future periods. Year Ended December 31, 2018 2017 Total revenues $ 446,077 $ 209,015 Net income $ 227,930 $ 30,861 Net income per share - basic $ 15.14 $ 2.06 Net income per share - diluted $ 14.91 $ 2.05</t>
  </si>
  <si>
    <t>Accounts Receivable and Major Customers (Tables)</t>
  </si>
  <si>
    <t>Summary of Accounts Receivable</t>
  </si>
  <si>
    <t>The following table summarizes our accounts receivable by type as of the dates presented: December 31, 2019 2018 Customers $ 63,165 $ 59,030 Joint interest partners 6,929 6,404 Other 674 640 70,768 66,074 Less: Allowance for doubtful accounts (52 ) (36 ) $ 70,716 $ 66,038</t>
  </si>
  <si>
    <t>Revenue from External Customers by Products and Services [Table Text Block]</t>
  </si>
  <si>
    <t xml:space="preserve">Adoption of ASC Topic 606 Effective January 1, 2018, we adopted ASC Topic 606 and have applied the guidance therein to our contracts with customers for the sale of commodity products (crude oil, NGLs and natural gas) as well as marketing services that we provide to our joint venture partners and other third parties. ASC Topic 606 provides for a five-step revenue recognition process model to determine the transfer of goods or services to consumers in an amount that reflects the consideration to which we expect to be entitled in exchange for such goods and services. Upon the adoption of ASC Topic 606, we: (i) changed the presentation of our NGL product revenues from a gross basis to a net basis and changed the classification of certain natural gas processing costs associated with NGLs from a component of “Gathering, processing and transportation” (“GPT”) expense to a reduction of NGL product revenues as described in further detail below, (ii) wrote off $ 2.7 million of accounts receivable arising from natural gas imbalances accounted for under the entitlements method as a direct reduction to our beginning balance of retained earnings as of January 1, 2018, and (iii) adopted the sales method with respect to production imbalance transactions beginning after December 31, 2017. Transaction Prices, Contract Balances and Performance Obligations Substantially all of our commodity product sales are short-term in nature with contract terms of one year or less. Accordingly, we have applied the practical expedient included in ASC Topic 606,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s described above. At that time, we have determined that payment is unconditional. Accordingly, our commodity sales contracts do not create contract assets or liabilities as those terms are defined in ASC Topic 606.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t>
  </si>
  <si>
    <t>Derivative Instruments (Tables)</t>
  </si>
  <si>
    <t>Commodity Derivative Positions</t>
  </si>
  <si>
    <t xml:space="preserve">The following table sets forth our commodity derivative contracts as of December 31, 2019 : 1Q2020 2Q2020 3Q2020 4Q2020 1Q2021 2Q2021 3Q2021 4Q2021 NYMEX WTI Crude Swaps Average Volume Per Day (barrels) 15,648 12,648 10,630 10,630 3,333 3,297 1,630 1,630 Weighted Average Swap Price ($/barrel) $ 55.34 $ 54.96 $ 54.77 $ 54.77 $ 55.89 $ 55.89 $ 55.50 $ 55.50 NYMEX WTI Purchased Puts/Sold Calls Average Volume Per Day (barrels) 3,297 4,891 1,667 1,648 Weighted Average Purchased Put Price ($/barrel) $ 55.00 $ 55.00 $ 55.00 $ 55.00 Weighted Average Sold Call ($/barrel) $ 57.69 $ 58.42 $ 58.00 $ 58.00 NYMEX WTI Sold Puts Average Volume Per Day (barrels) 5,000 4,945 1,630 1,630 Weighted Average Sold Put Price ($/barrel) $ 44.00 $ 44.00 $ 44.00 $ 44.00 MEH Crude Swaps Average Volume Per Day (barrels) 2,000 2,000 2,000 2,000 Weighted Average Swap Price ($/barrel) $ 61.03 $ 61.03 $ 61.03 $ 61.03 </t>
  </si>
  <si>
    <t>Impact of Derivative Activities on Condensed Consolidated Statements of Income</t>
  </si>
  <si>
    <t>The impact of our derivatives activities on income is included in the “Derivatives” caption on our Consolidated Statements of Operations. The effects of derivative gains and (losses) and cash settlements are reported as adjustments to reconcile net income (loss) to net cash provided by operating activities. These items are recorded in the “Derivative contracts” section of our Consolidated Statements of Cash Flows under the “Net (gains) losses” and “Cash settlements, net.” The following table summarizes the effects of our derivative activities for the periods presented: Year Ended December 31, 2019 2018 2017 Derivative gains (losses) recognized in the Consolidated Statements of Operations $ (68,131 ) $ 37,427 $ (17,819 ) Cash settlements recognized in the Consolidated Statements of Cash Flows $ (4,136 ) $ (48,291 ) $ (3,511 )</t>
  </si>
  <si>
    <t>Fair Value of Derivative Instruments on Condensed Consolidated Balance Sheets</t>
  </si>
  <si>
    <t>The following table summarizes the fair value of our derivative instruments, as well as the locations of these instruments, on our Consolidated Balance Sheets as of the dates presented: Fair Values December 31, 2019 December 31, 2018 Derivative Derivative Derivative Derivative Type Balance Sheet Location Assets Liabilities Assets Liabilities Commodity contracts Derivative assets/liabilities – current $ 4,131 $ 23,450 $ 34,932 $ 991 Commodity contracts Derivative assets/liabilities – noncurrent 2,750 3,385 10,100 — $ 6,881 $ 26,835 $ 45,032 $ 991</t>
  </si>
  <si>
    <t>Property and Equipment (Tables)</t>
  </si>
  <si>
    <t>Summary of Property and Equipment</t>
  </si>
  <si>
    <t>The following table summarizes our property and equipment as of the dates presented: December 31, 2019 2018 Oil and gas properties: Proved $ 1,409,219 $ 1,037,993 Unproved 53,200 63,484 Total oil and gas properties 1,462,419 1,101,477 Other property and equipment 25,915 20,383 Total property and equipment 1,488,334 1,121,860 Accumulated depreciation, depletion and amortization (367,909 ) (193,866 ) $ 1,120,425 $ 927,994</t>
  </si>
  <si>
    <t>Asset Retirement Obligations (Tables)</t>
  </si>
  <si>
    <t>Reconciliation of Asset Retirement Obligations which are Included in Other Liabilities</t>
  </si>
  <si>
    <t xml:space="preserve">The following table reconciles our AROs as of the dates presented, which are included in the “Other liabilities” caption on our Consolidated Balance Sheets: Year Ended December 31, 2019 2018 Balance at beginning of period $ 4,314 $ 3,286 Changes in estimates (2 ) 354 Liabilities incurred 290 335 Liabilities settled (67 ) (8 ) Acquisitions of properties 83 385 Sale of properties — (310 ) Accretion expense 316 272 Balance at end of period $ 4,934 $ 4,314 </t>
  </si>
  <si>
    <t>Long-Term Debt (Tables)</t>
  </si>
  <si>
    <t>Carrying Amount of Components of Long-term Debt</t>
  </si>
  <si>
    <t xml:space="preserve">The following table summarizes our long-term debt as of the dates presented: December 31, 2019 December 31, 2018 Principal Unamortized Discount and Issuance Costs 1 Principal Unamortized Discount and Issuance Costs 1 Credit facility 2 $ 362,400 $ 321,000 Second lien term loan 200,000 $ 7,372 200,000 $ 9,625 Totals 562,400 7,372 521,000 9,625 Less: Unamortized discount (2,415 ) (3,159 ) Less: Unamortized deferred issuance costs (4,957 ) (6,466 ) Long-term debt, net $ 555,028 $ 511,375 </t>
  </si>
  <si>
    <t>Income Taxes (Tables)</t>
  </si>
  <si>
    <t>Summary of Provision for Income Taxes from Continuing Operations</t>
  </si>
  <si>
    <t>The following table summarizes our provision for income taxes for the periods presented: Year Ended December 31, 2019 2018 2017 Current income taxes (benefit) Federal $ (1,236 ) $ (2,471 ) $ — (1,236 ) (2,471 ) — Deferred income taxes (benefit) Federal 1,236 2,471 (4,943 ) State 2,137 523 — 3,373 2,994 (4,943 ) $ 2,137 $ 523 $ (4,943 )</t>
  </si>
  <si>
    <t>Income Taxes Reconciliation</t>
  </si>
  <si>
    <t>The following table reconciles the difference between the income tax expense (benefit) computed by applying the statutory tax rate to our income (loss) before income taxes and our reported income tax benefit for the periods presented: Year Ended December 31, 2019 2018 2017 Computed at federal statutory rate $ 15,272 21.0 % $ 47,315 21.0 % $ 9,701 35.0 % State income taxes, net of federal income tax benefit 1,494 2.1 % 1,743 0.8 % (1,383 ) (5.0 )% Change in valuation allowance (14,240 ) (19.6 )% (48,820 ) (21.7 )% (24,353 ) (87.8 )% Effect of rate change on the valuation allowance — — % — — % (86,612 ) (312.5 )% Effect of rate change — — % — — % 86,612 312.5 % Reorganization adjustments — — % — — % 10,760 38.8 % Other, net (389 ) (0.5 )% 285 0.1 % 332 1.2 % $ 2,137 3.0 % $ 523 0.2 % $ (4,943 ) (17.8 )%</t>
  </si>
  <si>
    <t>Summary of Principal Components of Net Deferred Income Tax Liability</t>
  </si>
  <si>
    <t>The following table summarizes the principal components of our deferred income tax assets and liabilities as of the dates presented: December 31, 2019 2018 Deferred tax assets: Net operating loss (“NOL”) carryforwards $ 175,221 $ 163,437 Alternative minimum tax (“AMT”) credit carryforwards 1,236 2,471 Asset retirement obligations 1,073 647 Pension and postretirement benefits 340 441 Share-based compensation 880 546 Fair value of derivative instruments 4,191 — Interest expense limitation 11,463 3,128 Other 2,441 2,590 196,845 173,260 Less: Valuation allowance (114,939 ) (128,650 ) Total net deferred tax assets 81,906 44,610 Deferred tax liabilities: Property and equipment 83,330 33,413 Fair value of derivative instruments — 9,248 Total deferred tax liabilities 83,330 42,661 Net deferred tax assets (liabilities) $ (1,424 ) $ 1,949</t>
  </si>
  <si>
    <t>Leases (Tables)</t>
  </si>
  <si>
    <t>Schedule of Supplemental Balance Sheet Information Related to Leases [Table Text Block]</t>
  </si>
  <si>
    <t>The following table summarizes supplemental balance sheet information related to leases as of December 31, 2019 : ROU assets - operating leases $ 2,740 Current operating lease obligations $ 847 Noncurrent operating lease obligations 2,232 Total operating lease obligations $ 3,079 Weighted-average remaining lease term Operating leases 4.1 Years Weighted-average discount rate Operating leases 5.97 % Maturities of operating lease obligations for the years ending December 31, 2020 $ 847 2021 830 2022 834 2023 833 2024 139 Total undiscounted lease payments 3,483 Less: imputed interest (404 ) Total operating lease obligations $ 3,079</t>
  </si>
  <si>
    <t>Schedule of Supplemental Cash Flow Information Related to Leases [Table Text Block]</t>
  </si>
  <si>
    <t>The following table summarizes supplemental cash flow information, as determined in accordance with ASC Topic 842, related to leases for the twelve months ended December 31, 2019 : Cash paid for amounts included in the measurement of lease liabilities: Operating cash flows from operating leases $ 659 ROU assets obtained in exchange for lease obligations: Operating leases 1 $ 3,325 ___________________ 1 Includes $ 2.5 million recognized upon adoption of ASC Topic 842 and $ 0.8 million obtained during the twelve months ended December 31, 2019 .</t>
  </si>
  <si>
    <t>Lease, Cost [Table Text Block]</t>
  </si>
  <si>
    <t>The following table summarizes the components of our total lease cost, as determined in accordance with ASC Topic 842, for the twelve months ended December 31, 2019 : Operating lease cost $ 773 Short-term lease cost 36,202 Variable lease cost 23,762 Less: Amounts charged as drilling costs 1 (33,354 ) Total lease cost recognized in the Condensed Consolidated Statement of Operations 2 $ 27,383 ___________________ 1 Represents the combined gross amounts paid and (i) capitalized as drilling costs for our working interest share and (ii) billed to joint interest partners for their working interest share for short-term leases of operated drilling rigs. 2 Includes $ 12.1 million recognized in Gathering, processing and transportation, $ 14.5 million recognized in Lease operating and $ 0.8 million recognized in G&amp;A for the twelve months ended December 31, 2019 .</t>
  </si>
  <si>
    <t>Additional Balance Sheet Detail (Tables)</t>
  </si>
  <si>
    <t>Components of Selected Balance Sheet Accounts</t>
  </si>
  <si>
    <t>The following table summarizes components of selected balance sheet accounts as of the dates presented: December 31, 2019 2018 Other current assets: Tubular inventory and well materials $ 2,989 $ 4,061 Prepaid expenses 1,469 1,064 $ 4,458 $ 5,125 Other assets: Deferred issuance costs of the Credit Facility, net of amortization $ 3,952 $ 2,437 Right-of-use assets - operating leases 2,740 — Other 32 44 $ 6,724 $ 2,481 Accounts payable and accrued liabilities: Trade accounts payable $ 30,098 $ 16,507 Drilling costs 18,832 22,434 Royalties 44,537 51,212 Production, ad valorem and other taxes 3,244 2,418 Compensation and benefits 5,272 4,489 Interest 730 670 Current operating lease obligations 847 — Other 2,264 5,970 $ 105,824 $ 103,700 Other liabilities: Asset retirement obligations $ 4,934 $ 4,314 Noncurrent operating lease obligations 2,232 — Defined benefit pension obligations 873 857 Postretirement health care benefit obligations 343 362 $ 8,382 $ 5,533</t>
  </si>
  <si>
    <t>Fair Value Measurements (Tables)</t>
  </si>
  <si>
    <t>Assets and Liabilities Measured at Fair Value on Recurring Basis</t>
  </si>
  <si>
    <t>The following tables summarize the valuation of those assets and (liabilities) as of the dates presented: As of December 31, 2019 Fair Value Fair Value Measurement Classification Description Measurement Level 1 Level 2 Level 3 Assets: Commodity derivative assets – current $ 4,131 $ — $ 4,131 $ — Commodity derivative assets – noncurrent 2,750 — 2,750 — Liabilities: Commodity derivative liabilities – current $ (23,450 ) $ — $ (23,450 ) $ — Commodity derivative liabilities – noncurrent (3,385 ) — (3,385 ) — As of December 31, 2018 Fair Value Fair Value Measurement Classification Description Measurement Level 1 Level 2 Level 3 Assets: Commodity derivative assets – current $ 34,932 $ — $ 34,932 $ — Commodity derivative assets – noncurrent 10,100 — 10,100 — Liabilities: Commodity derivative liabilities – current $ (991 ) $ — $ (991 ) $ — Commodity derivative liabilities – noncurrent — — — —</t>
  </si>
  <si>
    <t>Commitments and Contingencies (Tables)</t>
  </si>
  <si>
    <t>Schedule of Loss Contingencies by Contingency</t>
  </si>
  <si>
    <t>The following table sets forth our significant commitments as of December 31, 2019 , by category, for the next 5 years and thereafter: Year Gathering and Intermediate Transportation Other Commitments 2020 $ 12,962 $ 289 2021 12,962 140 2022 12,962 70 2023 12,962 — 2024 12,962 — Thereafter 37,789 — Total $ 102,599 $ 499</t>
  </si>
  <si>
    <t>Share-Based Compensation and Other Benefit Plans (Tables)</t>
  </si>
  <si>
    <t>Restricted Stock Units (RSUs)</t>
  </si>
  <si>
    <t>Share-based Compensation Arrangement by Share-based Payment Award [Line Items]</t>
  </si>
  <si>
    <t>Activity of Awarded Restricted Stock Units</t>
  </si>
  <si>
    <t>The following table summarizes activity for our most recent fiscal year with respect to awarded RSUs: Restricted Stock Units Weighted-Average Grant Date Fair Value Balance at beginning of year 208,040 $ 47.35 Granted 13,175 $ 30.35 Vested (74,888 ) $ 39.40 Forfeited (9,451 ) $ 51.71 Balance at end of year 136,876 $ 49.76</t>
  </si>
  <si>
    <t>Performance Restricted Stock Units [Domain]</t>
  </si>
  <si>
    <t>Schedule of Share-based Payment Award, Equity Instruments Other than Options, Valuation Assumptions</t>
  </si>
  <si>
    <t>The ranges for the assumptions used in the Monte Carlo model for the PRSUs granted during 2019 and 2017 are presented as follows: 2019 2017 Expected volatility 49.9 % 59.63% to 62.18% Dividend yield 0.0% 0.0% Risk-free interest rate 1.66 % 1.44% to 1.51%</t>
  </si>
  <si>
    <t>Activity of Awarded Performance-based RSUs</t>
  </si>
  <si>
    <t>The following table summarizes activity for our most recent fiscal year with respect to PRSUs: Performance Restricted Stock Units Weighted-Average Grant Date Fair Value Balance at beginning of year 89,071 $ 58.69 Granted 15,066 $ 34.02 Vested (3,917 ) $ 63.25 Forfeited (1,083 ) $ 63.25 Expired (19,223 ) $ 62.92 Balance at end of year 79,914 $ 52.73</t>
  </si>
  <si>
    <t>Interest Expense (Tables)</t>
  </si>
  <si>
    <t>Components of Interest Expense</t>
  </si>
  <si>
    <t>The following table summarizes the components of interest expense for the periods presented: Year Ended December 31, 2019 2018 2017 Interest on borrowings and related fees $ 36,593 $ 32,164 $ 6,995 Accretion of original issue discount 1 743 680 161 Amortization of debt issuance costs 2 2,611 2,736 1,961 Capitalized interest (4,136 ) (9,118 ) (2,725 ) $ 35,811 $ 26,462 $ 6,392 _____________________________________________ 1 Includes accretion of original issue discount attributable to the Second Lien Facility (see Note 9). 2 The year ended December 31, 2017 includes a total of $0.8 million</t>
  </si>
  <si>
    <t>Earnings per Share (Tables)</t>
  </si>
  <si>
    <t>Components of Calculation of Basic and Diluted Earnings Per Share</t>
  </si>
  <si>
    <t xml:space="preserve">The following table provides a reconciliation of the components used in the calculation of basic and diluted earnings per share for the periods presented: Year Ended December 31, 2019 2018 2017 Net income – basic and diluted $ 70,589 $ 224,785 $ 32,662 Weighted-average shares – basic 15,110 15,059 14,996 Effect of dilutive securities 1 16 233 67 Weighted-average shares – diluted 15,126 15,292 15,063 _____________________________________________ 1 </t>
  </si>
  <si>
    <t>Summary of Significant Accounting Policies - Additional Information (Detail)</t>
  </si>
  <si>
    <t>Maximum [Member]</t>
  </si>
  <si>
    <t>Property, Plant and Equipment [Line Items]</t>
  </si>
  <si>
    <t>Lessee, Operating Lease, Term of Contract</t>
  </si>
  <si>
    <t>5 years</t>
  </si>
  <si>
    <t>Maximum [Member] | Gathering systems</t>
  </si>
  <si>
    <t>Useful life</t>
  </si>
  <si>
    <t>20 years</t>
  </si>
  <si>
    <t>Maximum [Member] | Other property and equipment</t>
  </si>
  <si>
    <t>Minimum [Member]</t>
  </si>
  <si>
    <t>2 years</t>
  </si>
  <si>
    <t>Minimum [Member] | Gathering systems</t>
  </si>
  <si>
    <t>15 years</t>
  </si>
  <si>
    <t>Minimum [Member] | Other property and equipment</t>
  </si>
  <si>
    <t>3 years</t>
  </si>
  <si>
    <t>Summary of Significant Accounting Policies Lessee, Lease, Description (Details)</t>
  </si>
  <si>
    <t>Lessee, Lease, Description [Line Items]</t>
  </si>
  <si>
    <t>Acquisitions and Divestitures - Additional Information (Detail) $ / shares in Units, $ in Thousands</t>
  </si>
  <si>
    <t>Jul. 31, 2018USD ($)</t>
  </si>
  <si>
    <t>Mar. 01, 2018USD ($)</t>
  </si>
  <si>
    <t>Mar. 31, 2018USD ($)</t>
  </si>
  <si>
    <t>Sep. 30, 2018USD ($)</t>
  </si>
  <si>
    <t>Dec. 31, 2017USD ($)a</t>
  </si>
  <si>
    <t>Sep. 30, 2017USD ($)</t>
  </si>
  <si>
    <t>Dec. 31, 2019USD ($)</t>
  </si>
  <si>
    <t>Dec. 31, 2018USD ($)$ / shares</t>
  </si>
  <si>
    <t>Dec. 31, 2017USD ($)a$ / shares</t>
  </si>
  <si>
    <t>Sep. 29, 2017a</t>
  </si>
  <si>
    <t>Significant Acquisitions and Disposals</t>
  </si>
  <si>
    <t>Capitalized Costs, Proved Properties</t>
  </si>
  <si>
    <t>Second Lien Facility</t>
  </si>
  <si>
    <t>Property, Plant and Equipment, Gross</t>
  </si>
  <si>
    <t>Asset Retirement Obligation</t>
  </si>
  <si>
    <t>Cash Received for Suspended Revenues Attributable to Acquired Properties</t>
  </si>
  <si>
    <t>Mid-Continent Divestiture [Member]</t>
  </si>
  <si>
    <t>Proceeds from Sale of Oil and Gas Property and Equipment</t>
  </si>
  <si>
    <t>Cash Paid to Buyer in Connection with Final Settlement</t>
  </si>
  <si>
    <t>Cash Paid for Suspended Revenues in Connection with FInal Settlement</t>
  </si>
  <si>
    <t>Working Capital Adjustments, Net</t>
  </si>
  <si>
    <t>Pre-Tax Operating Income Attributable to Assets Sold</t>
  </si>
  <si>
    <t>Undeveloped Acreage [Member]</t>
  </si>
  <si>
    <t>Working Interests Acquisition [Member] [Domain]</t>
  </si>
  <si>
    <t>Cash Paid on Date of Acquisition</t>
  </si>
  <si>
    <t>Hunt Acquisition [Member]</t>
  </si>
  <si>
    <t>Area of Land | a</t>
  </si>
  <si>
    <t>Other Payments to Acquire Businesses</t>
  </si>
  <si>
    <t>Accumulated Costs, net of suspended revenues, for wells in which Hunt elected not to participate</t>
  </si>
  <si>
    <t>Business Acquisition, Transaction Costs</t>
  </si>
  <si>
    <t>Business Combination, Recognized Identifiable Assets Acquired and Liabilities Assumed, Net</t>
  </si>
  <si>
    <t>Net Cash Paid on Date of Acquisition</t>
  </si>
  <si>
    <t>Devon Acquisition [Member]</t>
  </si>
  <si>
    <t>Business Acquisition, Revenue Reported by Acquired Entity since Acquisition Date</t>
  </si>
  <si>
    <t>Business Acquisition, Pro Forma Revenue</t>
  </si>
  <si>
    <t>Acreage, Net | a</t>
  </si>
  <si>
    <t>Preliminary Purchase Price</t>
  </si>
  <si>
    <t>Business Acquisition, Pro Forma Income (Loss) from Continuing Operations, Net of Tax</t>
  </si>
  <si>
    <t>Business Acquisition, Pro Forma Earnings Per Share, Basic | $ / shares</t>
  </si>
  <si>
    <t>Business Acquisition, Pro Forma Earnings Per Share, Diluted | $ / shares</t>
  </si>
  <si>
    <t>Business Combination, Pro Forma Information, Earnings or Loss of Acquiree since Acquisition Date, Actual</t>
  </si>
  <si>
    <t>Accounts Receivable and Major Customers - Summary of Accounts Receivable (Detail) - USD ($) $ in Thousands</t>
  </si>
  <si>
    <t>4 Months Ended</t>
  </si>
  <si>
    <t>Dec. 31, 2016</t>
  </si>
  <si>
    <t>Revenue, Initial Application Period Cumulative Effect Transition [Line Items]</t>
  </si>
  <si>
    <t>Net Income (Loss) Available to Common Stockholders, Basic</t>
  </si>
  <si>
    <t>Customers</t>
  </si>
  <si>
    <t>Joint interest partners</t>
  </si>
  <si>
    <t>Accounts Receivable, Gross, Current, Total</t>
  </si>
  <si>
    <t>Less: Allowance for doubtful accounts</t>
  </si>
  <si>
    <t>Accounts Receivable and Major Customers - Additional Information (Detail) $ in Thousands</t>
  </si>
  <si>
    <t>Dec. 31, 2019USD ($)Customer</t>
  </si>
  <si>
    <t>Dec. 31, 2018USD ($)Customer</t>
  </si>
  <si>
    <t>Accounts, Notes, Loans and Financing Receivable [Line Items]</t>
  </si>
  <si>
    <t>New Accounting Pronouncement or Change in Accounting Principle, Effect of Adoption, Quantification</t>
  </si>
  <si>
    <t>Accounts Receivable | Customer Concentration Risk</t>
  </si>
  <si>
    <t>Number of major customers | Customer</t>
  </si>
  <si>
    <t>Revenues, major customers</t>
  </si>
  <si>
    <t>Concentration risk, percentage</t>
  </si>
  <si>
    <t>76.00%</t>
  </si>
  <si>
    <t>69.00%</t>
  </si>
  <si>
    <t>Accounts Receivable | Customer Concentration Risk | Major Customer 1</t>
  </si>
  <si>
    <t>37.00%</t>
  </si>
  <si>
    <t>39.00%</t>
  </si>
  <si>
    <t>Accounts Receivable | Customer Concentration Risk | Major Customer 2</t>
  </si>
  <si>
    <t>18.00%</t>
  </si>
  <si>
    <t>16.00%</t>
  </si>
  <si>
    <t>Accounts Receivable | Customer Concentration Risk | Major Customer 3</t>
  </si>
  <si>
    <t>11.00%</t>
  </si>
  <si>
    <t>14.00%</t>
  </si>
  <si>
    <t>Accounts Receivable | Customer Concentration Risk | Major Customer Four [Domain]</t>
  </si>
  <si>
    <t>10.00%</t>
  </si>
  <si>
    <t>Accounts Receivable | Credit Concentration Risk</t>
  </si>
  <si>
    <t>70.00%</t>
  </si>
  <si>
    <t>48.00%</t>
  </si>
  <si>
    <t>Accounts receivable, major customers</t>
  </si>
  <si>
    <t>Derivative Instruments - Additional Information (Detail) $ in Thousands</t>
  </si>
  <si>
    <t>Dec. 31, 2019USD ($)bblEntity$ / bbl</t>
  </si>
  <si>
    <t>Feb. 21, 2020USD ($)$ / bbl</t>
  </si>
  <si>
    <t>Jan. 31, 2020bbl</t>
  </si>
  <si>
    <t>Dec. 31, 2018USD ($)</t>
  </si>
  <si>
    <t>Derivative Instruments and Hedging Activities Disclosure [Line Items]</t>
  </si>
  <si>
    <t>Derivative Asset | $</t>
  </si>
  <si>
    <t>Commodity contracts</t>
  </si>
  <si>
    <t>Number Of Derivative Counterparty | Entity</t>
  </si>
  <si>
    <t>Commodity contracts | Crude Oil</t>
  </si>
  <si>
    <t>Derivative, Underlying Basis</t>
  </si>
  <si>
    <t>WTI</t>
  </si>
  <si>
    <t>Commodity contracts | Louisiana Light Sweet [Member]</t>
  </si>
  <si>
    <t>LLS</t>
  </si>
  <si>
    <t>Commodity contracts | MEH [Member]</t>
  </si>
  <si>
    <t>MEH</t>
  </si>
  <si>
    <t>Subsequent Event [Member] | Costless collar [Domain] | Natural Gas [Member]</t>
  </si>
  <si>
    <t>Derivative, Nonmonetary Notional Amount</t>
  </si>
  <si>
    <t>Derivative, Floor Price</t>
  </si>
  <si>
    <t>Derivative, Cap Price</t>
  </si>
  <si>
    <t>Subsequent Event [Member] | Interest Rate Contract [Member]</t>
  </si>
  <si>
    <t>Derivative, Notional Amount | $</t>
  </si>
  <si>
    <t>Derivative, Average Fixed Interest Rate</t>
  </si>
  <si>
    <t>136.00%</t>
  </si>
  <si>
    <t>First Quarter 2020 [Member] | Swap [Member] | Crude Oil</t>
  </si>
  <si>
    <t>Derivative, Nonmonetary Notional Amount | bbl</t>
  </si>
  <si>
    <t>First Quarter 2020 [Member] | Swap [Member] | MEH [Member]</t>
  </si>
  <si>
    <t>First Quarter 2020 [Member] | Subsequent Event [Member] | Swap [Member] | Crude Oil</t>
  </si>
  <si>
    <t>Commodity Derivative Positions (Detail)</t>
  </si>
  <si>
    <t>Dec. 31, 2019bbl$ / bbl</t>
  </si>
  <si>
    <t>Fourth Quarter 2021 [Member] [Domain] | Put Option [Member] | Crude Oil</t>
  </si>
  <si>
    <t>Derivative Instruments Related to Oil and Gas Production [Line Items]</t>
  </si>
  <si>
    <t>Derivative, Swap Type, Fixed Price</t>
  </si>
  <si>
    <t>Fourth Quarter 2021 [Member] [Domain] | Swap [Member] | Crude Oil</t>
  </si>
  <si>
    <t>Third Quarter 2021 [Member] [Domain] | Put Option [Member] | Crude Oil</t>
  </si>
  <si>
    <t>Third Quarter 2021 [Member] [Domain] | Swap [Member] | Crude Oil</t>
  </si>
  <si>
    <t>Second Quarter 2021 [Member] [Domain] | 3-Way Collars [Domain] | Crude Oil</t>
  </si>
  <si>
    <t>Second Quarter 2021 [Member] [Domain] | Put Option [Member] | Crude Oil</t>
  </si>
  <si>
    <t>Second Quarter 2021 [Member] [Domain] | Swap [Member] | Crude Oil</t>
  </si>
  <si>
    <t>First Quarter 2021 [Member] [Domain] | 3-Way Collars [Domain] | Crude Oil</t>
  </si>
  <si>
    <t>First Quarter 2021 [Member] [Domain] | Put Option [Member] | Crude Oil</t>
  </si>
  <si>
    <t>First Quarter 2021 [Member] [Domain] | Swap [Member] | Crude Oil</t>
  </si>
  <si>
    <t>Fourth Quarter 2020 [Member] | Swap [Member] | Crude Oil</t>
  </si>
  <si>
    <t>Fourth Quarter 2020 [Member] | Swap [Member] | MEH [Member]</t>
  </si>
  <si>
    <t>Third Quarter 2020 [Member] | 2-Way Collars [Domain] | Crude Oil</t>
  </si>
  <si>
    <t>Third Quarter 2020 [Member] | Swap [Member] | Crude Oil</t>
  </si>
  <si>
    <t>Third Quarter 2020 [Member] | Swap [Member] | MEH [Member]</t>
  </si>
  <si>
    <t>Second Quarter 2020 [Member] | 2-Way Collars [Domain] | Crude Oil</t>
  </si>
  <si>
    <t>Second Quarter 2020 [Member] | Swap [Member] | Crude Oil</t>
  </si>
  <si>
    <t>Second Quarter 2020 [Member] | Swap [Member] | MEH [Member]</t>
  </si>
  <si>
    <t>Impact of Derivative Activities on Condensed Consolidated Statements of Income (Detail) - USD ($) $ in Thousands</t>
  </si>
  <si>
    <t>Derivative Instruments, Gain (Loss) [Line Items]</t>
  </si>
  <si>
    <t>Derivative gains (losses) recognized in the Consolidated Statements of Operations</t>
  </si>
  <si>
    <t>Cash settlements recognized in the Consolidated Statements of Cash Flows</t>
  </si>
  <si>
    <t>Fair Value of Derivative Instruments on Condensed Consolidated Balance Sheets (Detail) - USD ($) $ in Thousands</t>
  </si>
  <si>
    <t>Derivatives, Fair Value [Line Items]</t>
  </si>
  <si>
    <t>Derivative assets, current</t>
  </si>
  <si>
    <t>Derivative assets, noncurrent</t>
  </si>
  <si>
    <t>Derivative liabilities, noncurrent</t>
  </si>
  <si>
    <t>Derivative Asset</t>
  </si>
  <si>
    <t>Derivative liabilities, current</t>
  </si>
  <si>
    <t>Commodity contracts | Derivative assets/liabilities - current</t>
  </si>
  <si>
    <t>Commodity contracts | Derivative assets/liabilities - noncurrent</t>
  </si>
  <si>
    <t>Fair Value, Measurements, Recurring | Commodity contracts</t>
  </si>
  <si>
    <t>Summary of Property and Equipment (Detail) $ in Thousands</t>
  </si>
  <si>
    <t>Dec. 31, 2019USD ($)$ / bbl</t>
  </si>
  <si>
    <t>Dec. 31, 2018USD ($)$ / bbl</t>
  </si>
  <si>
    <t>Dec. 31, 2017USD ($)$ / bbl</t>
  </si>
  <si>
    <t>Dec. 31, 2016USD ($)</t>
  </si>
  <si>
    <t>Proved Oil and Gas Property, Full Cost Method</t>
  </si>
  <si>
    <t>Undeveloped Leasehold Costs Transferred</t>
  </si>
  <si>
    <t>Interest Costs Capitalized</t>
  </si>
  <si>
    <t>Amortization Expense Per Physical Unit of Production | $ / bbl</t>
  </si>
  <si>
    <t>Unproved Oil and Gas Property excluded</t>
  </si>
  <si>
    <t>Capitalized Exploratory Well Costs</t>
  </si>
  <si>
    <t>Capitalized Costs of Unproved Properties Excluded from Amortization, Cumulative</t>
  </si>
  <si>
    <t>Oil and gas properties:</t>
  </si>
  <si>
    <t>Unproved Oil and Gas Property, Full Cost Method</t>
  </si>
  <si>
    <t>Oil and Gas Property, Full Cost Method, Gross</t>
  </si>
  <si>
    <t>Other property and equipment</t>
  </si>
  <si>
    <t>Total property and equipment</t>
  </si>
  <si>
    <t>Accumulated depreciation, depletion and amortization</t>
  </si>
  <si>
    <t>Property and equipment, net (successful efforts method)</t>
  </si>
  <si>
    <t>Reconciliation of Asset Retirement Obligations which are Included in Other Liabilities (Detail) - USD ($) $ in Thousands</t>
  </si>
  <si>
    <t>Asset Retirement Obligation, Roll Forward Analysis [Roll Forward]</t>
  </si>
  <si>
    <t>Balance at beginning of period</t>
  </si>
  <si>
    <t>Changes in estimates</t>
  </si>
  <si>
    <t>Liabilities incurred</t>
  </si>
  <si>
    <t>Liabilities settled</t>
  </si>
  <si>
    <t>Acquisitions of properties</t>
  </si>
  <si>
    <t>Asset Retirement Obligation, Sale of Properties</t>
  </si>
  <si>
    <t>Accretion expense</t>
  </si>
  <si>
    <t>Balance at end of period</t>
  </si>
  <si>
    <t>Summary of Long-Term Debt (Detail) - USD ($) $ in Thousands</t>
  </si>
  <si>
    <t>Debt Instrument [Line Items]</t>
  </si>
  <si>
    <t>Amortization of debt issuance costs 2</t>
  </si>
  <si>
    <t>Credit facility 2</t>
  </si>
  <si>
    <t>Unamortized Loan Commitment and Origination Fees and Unamortized Discounts or Premiums</t>
  </si>
  <si>
    <t>Debt Instrument, Unamortized Discount</t>
  </si>
  <si>
    <t>Unamortized Debt Issuance Expense</t>
  </si>
  <si>
    <t>Long-term Debt</t>
  </si>
  <si>
    <t>Debt Instrument, Unamortized Discount (Premium) and Debt Issuance Costs, Net</t>
  </si>
  <si>
    <t>Second Lien Facility [Member]</t>
  </si>
  <si>
    <t>Credit facility interest rate option one, applicable margin rate over Adjusted LIBOR</t>
  </si>
  <si>
    <t>7.00%</t>
  </si>
  <si>
    <t>Second Lien Facility, Interest Rate</t>
  </si>
  <si>
    <t>8.81%</t>
  </si>
  <si>
    <t>Long-Term Debt - Additional Information (Detail) - USD ($) $ in Thousands</t>
  </si>
  <si>
    <t>May 03, 2019</t>
  </si>
  <si>
    <t>Debt Disclosure [Line Items]</t>
  </si>
  <si>
    <t>Interest on borrowings and related fees</t>
  </si>
  <si>
    <t>Interest Paid, Capitalized, Investing Activities</t>
  </si>
  <si>
    <t>Debt Issuance Costs, Line of Credit Arrangements, Gross</t>
  </si>
  <si>
    <t>Line of credit, redetermination period</t>
  </si>
  <si>
    <t>6 months</t>
  </si>
  <si>
    <t>Write off of Deferred Debt Issuance Cost</t>
  </si>
  <si>
    <t>Line of credit , extension period</t>
  </si>
  <si>
    <t>91 days</t>
  </si>
  <si>
    <t>Required covenant, current ratio</t>
  </si>
  <si>
    <t>Term of credit facility</t>
  </si>
  <si>
    <t>Proceeds from Debt, Net of Issuance Costs</t>
  </si>
  <si>
    <t>Debt Instrument, Discounted Percentage</t>
  </si>
  <si>
    <t>98.00%</t>
  </si>
  <si>
    <t>Revolving Credit Facility [Member]</t>
  </si>
  <si>
    <t>Maximum borrowing capacity</t>
  </si>
  <si>
    <t>Line of Credit Facility, Interest Rate at Period End</t>
  </si>
  <si>
    <t>3.75%</t>
  </si>
  <si>
    <t>Required covenant, debt to EBITDAX ratio</t>
  </si>
  <si>
    <t>Revolving Credit Facility [Member] | Minimum [Member]</t>
  </si>
  <si>
    <t>0.50%</t>
  </si>
  <si>
    <t>Revolving Credit Facility [Member] | Maximum [Member]</t>
  </si>
  <si>
    <t>1.50%</t>
  </si>
  <si>
    <t>Credit facility interest rate option two, applicable margin rate</t>
  </si>
  <si>
    <t>2.50%</t>
  </si>
  <si>
    <t>Revolving credit facility</t>
  </si>
  <si>
    <t>Letter of credit amount outstanding</t>
  </si>
  <si>
    <t>Revolving credit facility | Letter of Credit</t>
  </si>
  <si>
    <t>Letter of Credit | Minimum [Member]</t>
  </si>
  <si>
    <t>Commitment fees for undrawn credit facility</t>
  </si>
  <si>
    <t>0.375%</t>
  </si>
  <si>
    <t>Letter of Credit | Maximum [Member]</t>
  </si>
  <si>
    <t>6.00%</t>
  </si>
  <si>
    <t>Second Lien Facility, Initial Interest Rate</t>
  </si>
  <si>
    <t>8.34%</t>
  </si>
  <si>
    <t>Second Lien Facility, Effective Interest Rate</t>
  </si>
  <si>
    <t>9.89%</t>
  </si>
  <si>
    <t>Year 3 [Member]</t>
  </si>
  <si>
    <t>Prepayment Premium</t>
  </si>
  <si>
    <t>101.00%</t>
  </si>
  <si>
    <t>Prepayment Premium, Change in Control</t>
  </si>
  <si>
    <t>Summary of Provision for Income Taxes from Continuing Operations (Detail) - USD ($) $ in Thousands</t>
  </si>
  <si>
    <t>Federal</t>
  </si>
  <si>
    <t>Current income tax expense (benefit), total</t>
  </si>
  <si>
    <t>State</t>
  </si>
  <si>
    <t>Deferred income tax benefit, total</t>
  </si>
  <si>
    <t>Income tax benefit</t>
  </si>
  <si>
    <t>Income Taxes Reconciliation (Detail) - USD ($) $ in Thousands</t>
  </si>
  <si>
    <t>Computed at federal statutory rate</t>
  </si>
  <si>
    <t>State income taxes, net of federal income tax benefit</t>
  </si>
  <si>
    <t>Change in valuation allowance</t>
  </si>
  <si>
    <t>Effective Income Tax Rate Reconciliation, Change in Enacted Tax Rate, Amount</t>
  </si>
  <si>
    <t>Effective Income Tax Rate Reconciliation, Reorganization Adjustments, Amount</t>
  </si>
  <si>
    <t>Effective Income Tax Rate Reconciliation, Percent</t>
  </si>
  <si>
    <t>3.00%</t>
  </si>
  <si>
    <t>0.20%</t>
  </si>
  <si>
    <t>(17.80%)</t>
  </si>
  <si>
    <t>21.00%</t>
  </si>
  <si>
    <t>35.00%</t>
  </si>
  <si>
    <t>2.10%</t>
  </si>
  <si>
    <t>0.80%</t>
  </si>
  <si>
    <t>(5.00%)</t>
  </si>
  <si>
    <t>(19.60%)</t>
  </si>
  <si>
    <t>(21.70%)</t>
  </si>
  <si>
    <t>(87.80%)</t>
  </si>
  <si>
    <t>Effective Income Tax Rate Reconciliation, Effect of rate change on valuation allowance, Amount</t>
  </si>
  <si>
    <t>Effective Income Tax Rate Reconciliation, Effect of rate change on valuation allowance, Percent</t>
  </si>
  <si>
    <t>0.00%</t>
  </si>
  <si>
    <t>(312.50%)</t>
  </si>
  <si>
    <t>Effect of rate change</t>
  </si>
  <si>
    <t>312.50%</t>
  </si>
  <si>
    <t>Reorganization adjustments</t>
  </si>
  <si>
    <t>38.80%</t>
  </si>
  <si>
    <t>(0.50%)</t>
  </si>
  <si>
    <t>0.10%</t>
  </si>
  <si>
    <t>1.20%</t>
  </si>
  <si>
    <t>Summary of Principal Components of Net Deferred Income Tax Liability (Detail) - USD ($) $ in Thousands</t>
  </si>
  <si>
    <t>Deferred Tax Assets, Tax Deferred Expense, Reserves and Accruals, Asset Retirement Obligations</t>
  </si>
  <si>
    <t>Deferred Tax Assets, Operating Loss Carryforwards</t>
  </si>
  <si>
    <t>Deferred tax assets:</t>
  </si>
  <si>
    <t>Less: Valuation allowance</t>
  </si>
  <si>
    <t>Total net deferred tax assets</t>
  </si>
  <si>
    <t>Deferred Tax Liabilities, Property, Plant and Equipment</t>
  </si>
  <si>
    <t>Deferred Tax Liabilities, Derivatives</t>
  </si>
  <si>
    <t>Deferred Tax Liabilities, Net</t>
  </si>
  <si>
    <t>Deferred Tax Liabilities, Net, Noncurrent</t>
  </si>
  <si>
    <t>Deferred Tax Assets, Tax Credit Carryforwards, Alternative Minimum Tax</t>
  </si>
  <si>
    <t>Deferred Tax Assets, Tax Deferred Expense, Compensation and Benefits, Postretirement Benefits</t>
  </si>
  <si>
    <t>Deferred Tax Assets, Tax Deferred Expense, Compensation and Benefits, Share-based Compensation Cost</t>
  </si>
  <si>
    <t>Deferred Tax Assets, Derivative Instruments</t>
  </si>
  <si>
    <t>Deferred Tax Asset, Interest Carryforward</t>
  </si>
  <si>
    <t>Deferred Tax Assets, Other</t>
  </si>
  <si>
    <t>Deferred Tax Assets, Gross</t>
  </si>
  <si>
    <t>Income Taxes - Additional Information (Detail) - USD ($) $ in Thousands</t>
  </si>
  <si>
    <t>Valuation Allowance [Line Items]</t>
  </si>
  <si>
    <t>Liabilities for unrecognized tax benefits</t>
  </si>
  <si>
    <t>Deferred Tax Assets, Valuation Allowance</t>
  </si>
  <si>
    <t>Income Tax Examination, Penalties and Interest Expense</t>
  </si>
  <si>
    <t>Deferred Tax Assets, Tax Credit Carryforwards</t>
  </si>
  <si>
    <t>Operating Loss Carryforwards</t>
  </si>
  <si>
    <t>State and Local Jurisdiction</t>
  </si>
  <si>
    <t>Federal, State and Local Tax Jurisdictions</t>
  </si>
  <si>
    <t>Leases (Details) - USD ($) $ in Thousands</t>
  </si>
  <si>
    <t>3 Months Ended</t>
  </si>
  <si>
    <t>Mar. 31, 2019</t>
  </si>
  <si>
    <t>Operating Lease, Payments</t>
  </si>
  <si>
    <t>Operating Lease, Cost</t>
  </si>
  <si>
    <t>Right-of-Use Asset Obtained in Exchange for Operating Lease Liability</t>
  </si>
  <si>
    <t>Lease, Cost</t>
  </si>
  <si>
    <t>Short-term Lease, Cost</t>
  </si>
  <si>
    <t>Variable Lease, Cost</t>
  </si>
  <si>
    <t>Amounts charged as dilling costs</t>
  </si>
  <si>
    <t>Operating Lease, Liability, Current</t>
  </si>
  <si>
    <t>Operating Lease, Liability, Noncurrent</t>
  </si>
  <si>
    <t>Operating Lease, Weighted Average Remaining Lease Term</t>
  </si>
  <si>
    <t>4 years 1 month 6 days</t>
  </si>
  <si>
    <t>Operating Lease, Weighted Average Discount Rate, Percent</t>
  </si>
  <si>
    <t>5.97%</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Right-of-Use Asset</t>
  </si>
  <si>
    <t>Operating Lease, Liability</t>
  </si>
  <si>
    <t>Operating Leases, Rent Expense, Net</t>
  </si>
  <si>
    <t>Natural Gas, Gathering, Transportation, Marketing and Processing [Member]</t>
  </si>
  <si>
    <t>Operating Expense [Member]</t>
  </si>
  <si>
    <t>General and Administrative Expense [Member]</t>
  </si>
  <si>
    <t>Components of Selected Balance Sheet Accounts (Detail) - USD ($) $ in Thousands</t>
  </si>
  <si>
    <t>Other current assets:</t>
  </si>
  <si>
    <t>Tubular inventory and well materials</t>
  </si>
  <si>
    <t>Prepaid expenses</t>
  </si>
  <si>
    <t>Other assets:</t>
  </si>
  <si>
    <t>Deferred issuance costs of the Credit Facility, net of amortization</t>
  </si>
  <si>
    <t>Accounts payable and accrued liabilities:</t>
  </si>
  <si>
    <t>Trade accounts payable</t>
  </si>
  <si>
    <t>Drilling costs</t>
  </si>
  <si>
    <t>Royalties</t>
  </si>
  <si>
    <t>Production, ad valorem and other taxes</t>
  </si>
  <si>
    <t>Compensation-related</t>
  </si>
  <si>
    <t>Interest</t>
  </si>
  <si>
    <t>Other liabilities:</t>
  </si>
  <si>
    <t>Asset retirement obligations</t>
  </si>
  <si>
    <t>Liability, Defined Benefit Pension Plan, Noncurrent</t>
  </si>
  <si>
    <t>Postretirement health care benefit obligations</t>
  </si>
  <si>
    <t>Assets and Liabilities Measured at Fair Value on Recurring Basis (Detail) - USD ($) $ in Thousands</t>
  </si>
  <si>
    <t>Assets:</t>
  </si>
  <si>
    <t>Commodity derivative assets – current</t>
  </si>
  <si>
    <t>Liabilities:</t>
  </si>
  <si>
    <t>Fair Value, Measurements, Recurring | Commodity contracts | Level 1</t>
  </si>
  <si>
    <t>Fair Value, Measurements, Recurring | Commodity contracts | Level 2</t>
  </si>
  <si>
    <t>Fair Value, Measurements, Recurring | Commodity contracts | Level 3</t>
  </si>
  <si>
    <t>Crude Oil | Commodity contracts</t>
  </si>
  <si>
    <t>Fair Value, Assets and Liabilities Measured on Recurring and Nonrecurring Basis [Line Items]</t>
  </si>
  <si>
    <t>Louisiana Light Sweet [Member] | Commodity contracts</t>
  </si>
  <si>
    <t>MEH [Domain] | Commodity contracts</t>
  </si>
  <si>
    <t>Significant Commitments by Category (Detail) $ in Thousands</t>
  </si>
  <si>
    <t>Gathering and Intermediate Transportation</t>
  </si>
  <si>
    <t>Commitments</t>
  </si>
  <si>
    <t>2020</t>
  </si>
  <si>
    <t>2021</t>
  </si>
  <si>
    <t>2022</t>
  </si>
  <si>
    <t>2023</t>
  </si>
  <si>
    <t>2024</t>
  </si>
  <si>
    <t>Thereafter</t>
  </si>
  <si>
    <t>Other Commitments</t>
  </si>
  <si>
    <t>Commitments and Contingencies - Additional Information (Detail) $ in Thousands</t>
  </si>
  <si>
    <t>Jan. 01, 2020bbl</t>
  </si>
  <si>
    <t>Dec. 31, 2019USD ($)bbl</t>
  </si>
  <si>
    <t>Dec. 31, 2017USD ($)</t>
  </si>
  <si>
    <t>Commitments and Contingencies Disclosure [Line Items]</t>
  </si>
  <si>
    <t>Commitment length</t>
  </si>
  <si>
    <t>Number of drilling rigs</t>
  </si>
  <si>
    <t>Minimum commitment | bbl</t>
  </si>
  <si>
    <t>Estimated Litigation Liability, Current</t>
  </si>
  <si>
    <t>Environmental Compliance</t>
  </si>
  <si>
    <t>Contractual Commitments Future Minimum Payments Due</t>
  </si>
  <si>
    <t>Contractual Commitments Future Minimum Payments Due Current</t>
  </si>
  <si>
    <t>Subsequent Event [Member]</t>
  </si>
  <si>
    <t>Term of drilling rig agreement</t>
  </si>
  <si>
    <t>1 year</t>
  </si>
  <si>
    <t>Period to give notice to termination drilling rig agreement</t>
  </si>
  <si>
    <t>30 days</t>
  </si>
  <si>
    <t>Shareholders' Equity - Additional Information (Detail) - USD ($) $ / shares in Units, $ in Thousands</t>
  </si>
  <si>
    <t>Sep. 13, 2016</t>
  </si>
  <si>
    <t>Preferred stock, shares outstanding</t>
  </si>
  <si>
    <t>Share-Based Compensation and Other Benefit Plans - Additional Information (Detail) - USD ($) $ / shares in Units, $ in Thousands</t>
  </si>
  <si>
    <t>8 Months Ended</t>
  </si>
  <si>
    <t>Sep. 12, 2016</t>
  </si>
  <si>
    <t>Separation Agreement, Consulting Fees</t>
  </si>
  <si>
    <t>Share-based Payment Arrangement, Accelerated Cost</t>
  </si>
  <si>
    <t>Defined Contribution Plan, Cost</t>
  </si>
  <si>
    <t>Compensation</t>
  </si>
  <si>
    <t>Time Vested Restricted Stock Units [Domain]</t>
  </si>
  <si>
    <t>Share-based Compensation Arrangement by Share-based Payment Award, Number of Shares Available for Grant</t>
  </si>
  <si>
    <t>Share-based Compensation Arrangement by Share-based Payment Award, Award Requisite Service Period</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Performance Restricted Stock Units [Domain] | Minimum [Member]</t>
  </si>
  <si>
    <t>Shares expected to vest at grant date</t>
  </si>
  <si>
    <t>Performance Restricted Stock Units [Domain] | Maximum [Member]</t>
  </si>
  <si>
    <t>200.00%</t>
  </si>
  <si>
    <t>Stock Options</t>
  </si>
  <si>
    <t>Share-based Payment Arrangement, Nonvested Award, Cost Not yet Recognized, Period for Recognition</t>
  </si>
  <si>
    <t>1 year 1 month 6 days</t>
  </si>
  <si>
    <t>Share-based Payment Arrangement, Nonvested Award, Cost Not yet Recognized, Amount</t>
  </si>
  <si>
    <t>Share-based Compensation Arrangement by Share-based Payment Award, Equity Instruments Other than Options, Vested in Period, Fair Value</t>
  </si>
  <si>
    <t>Share-based Payment Arrangement, Tranche One [Member] | Performance Restricted Stock Units [Domain] | Minimum [Member]</t>
  </si>
  <si>
    <t>Share-based Payment Arrangement, Tranche One [Member] | Performance Restricted Stock Units [Domain] | Maximum [Member]</t>
  </si>
  <si>
    <t>Other Pension, Postretirement and Supplemental Plans [Member]</t>
  </si>
  <si>
    <t>Pension and Other Postretirement Benefits Cost (Reversal of Cost)</t>
  </si>
  <si>
    <t>Liability, Defined Benefit Plan, Noncurrent</t>
  </si>
  <si>
    <t>Pension Plan [Member]</t>
  </si>
  <si>
    <t>Defined Contribution Plan, Employer Matching Contribution, Percent of Employees' Gross Pay</t>
  </si>
  <si>
    <t>Employees and Directors [Member]</t>
  </si>
  <si>
    <t>Share-Based Compensation and Other Benefit Plans (Detail) - USD ($) $ in Thousands</t>
  </si>
  <si>
    <t>Employee Service Share-based Compensation, Allocation of Recognized Period Costs [Line Items]</t>
  </si>
  <si>
    <t>Severance Costs</t>
  </si>
  <si>
    <t>Share-Based Compensation and Other Benefit Plans - Fair Value of Each Award Estimated on Date of Grant Using Black-Scholes-Merton Option-Pricing Formula (Detail) - Performance Restricted Stock Units [Domain]</t>
  </si>
  <si>
    <t>Schedule of Benefit Obligations Weighted Average Assumptions [Line Items]</t>
  </si>
  <si>
    <t>Expected volatility, min</t>
  </si>
  <si>
    <t>59.63%</t>
  </si>
  <si>
    <t>Expected volatility, max</t>
  </si>
  <si>
    <t>49.90%</t>
  </si>
  <si>
    <t>62.18%</t>
  </si>
  <si>
    <t>Dividend yield</t>
  </si>
  <si>
    <t>Risk-free interest rate, min</t>
  </si>
  <si>
    <t>1.44%</t>
  </si>
  <si>
    <t>Risk-free interest rate, max</t>
  </si>
  <si>
    <t>1.66%</t>
  </si>
  <si>
    <t>1.51%</t>
  </si>
  <si>
    <t>Share-Based Compensation and Other Benefit Plans - Activity of Awarded Restricted Stock Units (Detail) - USD ($) $ / shares in Units, $ in Millions</t>
  </si>
  <si>
    <t>Deferred Compensation Arrangement with Individual, Share-based Payments [Line Items]</t>
  </si>
  <si>
    <t>Number of shares</t>
  </si>
  <si>
    <t>Balance at beginning of year (in shares)</t>
  </si>
  <si>
    <t>Vested (in shares)</t>
  </si>
  <si>
    <t>Forfeited (in shares)</t>
  </si>
  <si>
    <t>Balance at end of year (in shares)</t>
  </si>
  <si>
    <t>Weighted-Average Grant Date Fair Value</t>
  </si>
  <si>
    <t>Balance at beginning of year (in dollars per share)</t>
  </si>
  <si>
    <t>Vested (in dollars per share)</t>
  </si>
  <si>
    <t>Forfeited (in dollars per share)</t>
  </si>
  <si>
    <t>Balance at end of year (in dollars per share)</t>
  </si>
  <si>
    <t>Share-based Compensation Arrangement by Share-based Payment Award, Non-Option Equity Instruments, Forfeitures and Expirations</t>
  </si>
  <si>
    <t>Share-based Compensation Arrangement by Share-based Payment Award, Options, Forfeitures and Expirations in Period, Weighted Average Intrinsic Value</t>
  </si>
  <si>
    <t>Minimum [Member] | Performance Restricted Stock Units [Domain]</t>
  </si>
  <si>
    <t>Share-based Compensation Arrangement by Share-based Payment Award, Shares, Expected to Vest, Percentage</t>
  </si>
  <si>
    <t>Maximum [Member] | Performance Restricted Stock Units [Domain]</t>
  </si>
  <si>
    <t>Components of Interest Expense (Detail) - USD ($) $ in Thousands</t>
  </si>
  <si>
    <t>Interest expense</t>
  </si>
  <si>
    <t>Capitalized interest</t>
  </si>
  <si>
    <t>Amortization of Debt Discount (Premium)</t>
  </si>
  <si>
    <t>Components of Calculation of Basic and Diluted Earnings Per Share (Detail) - USD ($) shares in Thousands, $ in Thousands</t>
  </si>
  <si>
    <t>Antidilutive Securities Excluded from Computation of Earnings Per Share [Line Items]</t>
  </si>
  <si>
    <t>Net loss attributable to common shareholders</t>
  </si>
  <si>
    <t>Weighted-average shares – basic</t>
  </si>
  <si>
    <t>Effect of dilutive securities</t>
  </si>
  <si>
    <t>[1]</t>
  </si>
  <si>
    <t>Weighted-average shares – diluted</t>
  </si>
  <si>
    <t xml:space="preserve">Represents a combination of unvested RSUs and PRSUs that are dilutive with the exception of December 31, 2019 at which time all of our unvested PRSUs were determined to be at a zero percent vesting level due to the relative performance of our common stock.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12236913</v>
      </c>
    </row>
    <row r="30" spans="1:4">
      <c r="A30" s="4" t="s">
        <v>52</v>
      </c>
      <c r="C30" s="6" t="n">
        <v>1515791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5</v>
      </c>
      <c r="C4" s="5" t="n">
        <v>-177</v>
      </c>
      <c r="D4" s="5" t="n">
        <v>-36</v>
      </c>
    </row>
    <row r="5" spans="1:4">
      <c r="A5" s="4" t="s">
        <v>69</v>
      </c>
      <c r="B5" s="6" t="n">
        <v>471216</v>
      </c>
      <c r="C5" s="6" t="n">
        <v>440832</v>
      </c>
      <c r="D5" s="6" t="n">
        <v>160054</v>
      </c>
    </row>
    <row r="6" spans="1:4">
      <c r="A6" s="3" t="s">
        <v>70</v>
      </c>
    </row>
    <row r="7" spans="1:4">
      <c r="A7" s="4" t="s">
        <v>71</v>
      </c>
      <c r="B7" s="6" t="n">
        <v>43088</v>
      </c>
      <c r="C7" s="6" t="n">
        <v>35879</v>
      </c>
      <c r="D7" s="6" t="n">
        <v>21784</v>
      </c>
    </row>
    <row r="8" spans="1:4">
      <c r="A8" s="4" t="s">
        <v>72</v>
      </c>
      <c r="B8" s="6" t="n">
        <v>23197</v>
      </c>
      <c r="C8" s="6" t="n">
        <v>18626</v>
      </c>
      <c r="D8" s="6" t="n">
        <v>10734</v>
      </c>
    </row>
    <row r="9" spans="1:4">
      <c r="A9" s="4" t="s">
        <v>73</v>
      </c>
      <c r="B9" s="6" t="n">
        <v>28057</v>
      </c>
      <c r="C9" s="6" t="n">
        <v>23547</v>
      </c>
      <c r="D9" s="6" t="n">
        <v>8814</v>
      </c>
    </row>
    <row r="10" spans="1:4">
      <c r="A10" s="4" t="s">
        <v>74</v>
      </c>
      <c r="B10" s="6" t="n">
        <v>25484</v>
      </c>
      <c r="C10" s="6" t="n">
        <v>26064</v>
      </c>
      <c r="D10" s="6" t="n">
        <v>18201</v>
      </c>
    </row>
    <row r="11" spans="1:4">
      <c r="A11" s="4" t="s">
        <v>75</v>
      </c>
      <c r="B11" s="6" t="n">
        <v>174569</v>
      </c>
      <c r="C11" s="6" t="n">
        <v>127961</v>
      </c>
      <c r="D11" s="6" t="n">
        <v>48649</v>
      </c>
    </row>
    <row r="12" spans="1:4">
      <c r="A12" s="4" t="s">
        <v>76</v>
      </c>
      <c r="B12" s="6" t="n">
        <v>294395</v>
      </c>
      <c r="C12" s="6" t="n">
        <v>232077</v>
      </c>
      <c r="D12" s="6" t="n">
        <v>108182</v>
      </c>
    </row>
    <row r="13" spans="1:4">
      <c r="A13" s="4" t="s">
        <v>77</v>
      </c>
      <c r="B13" s="6" t="n">
        <v>176821</v>
      </c>
      <c r="C13" s="6" t="n">
        <v>208755</v>
      </c>
      <c r="D13" s="6" t="n">
        <v>51872</v>
      </c>
    </row>
    <row r="14" spans="1:4">
      <c r="A14" s="3" t="s">
        <v>78</v>
      </c>
    </row>
    <row r="15" spans="1:4">
      <c r="A15" s="4" t="s">
        <v>79</v>
      </c>
      <c r="B15" s="6" t="n">
        <v>-35811</v>
      </c>
      <c r="C15" s="6" t="n">
        <v>-26462</v>
      </c>
      <c r="D15" s="6" t="n">
        <v>-6392</v>
      </c>
    </row>
    <row r="16" spans="1:4">
      <c r="A16" s="4" t="s">
        <v>80</v>
      </c>
      <c r="B16" s="6" t="n">
        <v>-68131</v>
      </c>
      <c r="C16" s="6" t="n">
        <v>37427</v>
      </c>
      <c r="D16" s="6" t="n">
        <v>-17819</v>
      </c>
    </row>
    <row r="17" spans="1:4">
      <c r="A17" s="4" t="s">
        <v>81</v>
      </c>
      <c r="B17" s="6" t="n">
        <v>-153</v>
      </c>
      <c r="C17" s="6" t="n">
        <v>2266</v>
      </c>
      <c r="D17" s="6" t="n">
        <v>58</v>
      </c>
    </row>
    <row r="18" spans="1:4">
      <c r="A18" s="4" t="s">
        <v>82</v>
      </c>
      <c r="B18" s="6" t="n">
        <v>0</v>
      </c>
      <c r="C18" s="6" t="n">
        <v>3322</v>
      </c>
      <c r="D18" s="6" t="n">
        <v>0</v>
      </c>
    </row>
    <row r="19" spans="1:4">
      <c r="A19" s="4" t="s">
        <v>83</v>
      </c>
      <c r="B19" s="6" t="n">
        <v>72726</v>
      </c>
      <c r="C19" s="6" t="n">
        <v>225308</v>
      </c>
      <c r="D19" s="6" t="n">
        <v>27719</v>
      </c>
    </row>
    <row r="20" spans="1:4">
      <c r="A20" s="4" t="s">
        <v>84</v>
      </c>
      <c r="B20" s="6" t="n">
        <v>-2137</v>
      </c>
      <c r="C20" s="6" t="n">
        <v>-523</v>
      </c>
      <c r="D20" s="6" t="n">
        <v>4943</v>
      </c>
    </row>
    <row r="21" spans="1:4">
      <c r="A21" s="4" t="s">
        <v>85</v>
      </c>
      <c r="B21" s="5" t="n">
        <v>70589</v>
      </c>
      <c r="C21" s="5" t="n">
        <v>224785</v>
      </c>
      <c r="D21" s="5" t="n">
        <v>32662</v>
      </c>
    </row>
    <row r="22" spans="1:4">
      <c r="A22" s="3" t="s">
        <v>86</v>
      </c>
    </row>
    <row r="23" spans="1:4">
      <c r="A23" s="4" t="s">
        <v>87</v>
      </c>
      <c r="B23" s="7" t="n">
        <v>4.67</v>
      </c>
      <c r="C23" s="7" t="n">
        <v>14.93</v>
      </c>
      <c r="D23" s="7" t="n">
        <v>2.18</v>
      </c>
    </row>
    <row r="24" spans="1:4">
      <c r="A24" s="4" t="s">
        <v>88</v>
      </c>
      <c r="B24" s="7" t="n">
        <v>4.67</v>
      </c>
      <c r="C24" s="7" t="n">
        <v>14.7</v>
      </c>
      <c r="D24" s="7" t="n">
        <v>2.17</v>
      </c>
    </row>
    <row r="25" spans="1:4">
      <c r="A25" s="4" t="s">
        <v>89</v>
      </c>
      <c r="B25" s="6" t="n">
        <v>15110</v>
      </c>
      <c r="C25" s="6" t="n">
        <v>15059</v>
      </c>
      <c r="D25" s="6" t="n">
        <v>14996</v>
      </c>
    </row>
    <row r="26" spans="1:4">
      <c r="A26" s="4" t="s">
        <v>90</v>
      </c>
      <c r="B26" s="6" t="n">
        <v>15126</v>
      </c>
      <c r="C26" s="6" t="n">
        <v>15292</v>
      </c>
      <c r="D26" s="6" t="n">
        <v>15063</v>
      </c>
    </row>
    <row r="27" spans="1:4">
      <c r="A27" s="4" t="s">
        <v>91</v>
      </c>
    </row>
    <row r="28" spans="1:4">
      <c r="A28" s="3" t="s">
        <v>67</v>
      </c>
    </row>
    <row r="29" spans="1:4">
      <c r="A29" s="4" t="s">
        <v>92</v>
      </c>
      <c r="B29" s="5" t="n">
        <v>434713</v>
      </c>
      <c r="C29" s="5" t="n">
        <v>402485</v>
      </c>
      <c r="D29" s="5" t="n">
        <v>140886</v>
      </c>
    </row>
    <row r="30" spans="1:4">
      <c r="A30" s="4" t="s">
        <v>93</v>
      </c>
    </row>
    <row r="31" spans="1:4">
      <c r="A31" s="3" t="s">
        <v>67</v>
      </c>
    </row>
    <row r="32" spans="1:4">
      <c r="A32" s="4" t="s">
        <v>92</v>
      </c>
      <c r="B32" s="6" t="n">
        <v>16589</v>
      </c>
      <c r="C32" s="6" t="n">
        <v>21073</v>
      </c>
      <c r="D32" s="6" t="n">
        <v>10066</v>
      </c>
    </row>
    <row r="33" spans="1:4">
      <c r="A33" s="4" t="s">
        <v>94</v>
      </c>
    </row>
    <row r="34" spans="1:4">
      <c r="A34" s="3" t="s">
        <v>67</v>
      </c>
    </row>
    <row r="35" spans="1:4">
      <c r="A35" s="4" t="s">
        <v>92</v>
      </c>
      <c r="B35" s="6" t="n">
        <v>17733</v>
      </c>
      <c r="C35" s="6" t="n">
        <v>15972</v>
      </c>
      <c r="D35" s="6" t="n">
        <v>8517</v>
      </c>
    </row>
    <row r="36" spans="1:4">
      <c r="A36" s="4" t="s">
        <v>95</v>
      </c>
    </row>
    <row r="37" spans="1:4">
      <c r="A37" s="3" t="s">
        <v>67</v>
      </c>
    </row>
    <row r="38" spans="1:4">
      <c r="A38" s="4" t="s">
        <v>92</v>
      </c>
      <c r="B38" s="5" t="n">
        <v>2176</v>
      </c>
      <c r="C38" s="5" t="n">
        <v>1479</v>
      </c>
      <c r="D38" s="5" t="n">
        <v>6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13</v>
      </c>
      <c r="B8" s="4" t="s">
        <v>263</v>
      </c>
    </row>
    <row r="9" spans="1:2">
      <c r="A9" s="4" t="s">
        <v>264</v>
      </c>
      <c r="B9" s="4" t="s">
        <v>265</v>
      </c>
    </row>
    <row r="10" spans="1:2">
      <c r="A10" s="4" t="s">
        <v>266</v>
      </c>
      <c r="B10" s="4" t="s">
        <v>267</v>
      </c>
    </row>
    <row r="11" spans="1:2">
      <c r="A11" s="4" t="s">
        <v>228</v>
      </c>
      <c r="B11" s="4" t="s">
        <v>268</v>
      </c>
    </row>
    <row r="12" spans="1:2">
      <c r="A12" s="4" t="s">
        <v>219</v>
      </c>
      <c r="B12" s="4" t="s">
        <v>269</v>
      </c>
    </row>
    <row r="13" spans="1:2">
      <c r="A13" s="4" t="s">
        <v>225</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row>
    <row r="19" spans="1:2">
      <c r="A19" s="3" t="s">
        <v>254</v>
      </c>
    </row>
    <row r="20" spans="1:2">
      <c r="A20" s="4" t="s">
        <v>277</v>
      </c>
      <c r="B20"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65</v>
      </c>
      <c r="D2" s="2" t="s">
        <v>66</v>
      </c>
    </row>
    <row r="3" spans="1:4">
      <c r="A3" s="3" t="s">
        <v>97</v>
      </c>
    </row>
    <row r="4" spans="1:4">
      <c r="A4" s="4" t="s">
        <v>85</v>
      </c>
      <c r="B4" s="5" t="n">
        <v>70589</v>
      </c>
      <c r="C4" s="5" t="n">
        <v>224785</v>
      </c>
      <c r="D4" s="5" t="n">
        <v>32662</v>
      </c>
    </row>
    <row r="5" spans="1:4">
      <c r="A5" s="3" t="s">
        <v>98</v>
      </c>
    </row>
    <row r="6" spans="1:4">
      <c r="A6" s="4" t="s">
        <v>99</v>
      </c>
      <c r="B6" s="6" t="n">
        <v>-141</v>
      </c>
      <c r="C6" s="6" t="n">
        <v>82</v>
      </c>
      <c r="D6" s="6" t="n">
        <v>-73</v>
      </c>
    </row>
    <row r="7" spans="1:4">
      <c r="A7" s="4" t="s">
        <v>100</v>
      </c>
      <c r="B7" s="6" t="n">
        <v>-141</v>
      </c>
      <c r="C7" s="6" t="n">
        <v>82</v>
      </c>
      <c r="D7" s="6" t="n">
        <v>-73</v>
      </c>
    </row>
    <row r="8" spans="1:4">
      <c r="A8" s="4" t="s">
        <v>101</v>
      </c>
      <c r="B8" s="5" t="n">
        <v>70448</v>
      </c>
      <c r="C8" s="5" t="n">
        <v>224867</v>
      </c>
      <c r="D8" s="5" t="n">
        <v>325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3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3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5" t="n">
        <v>7798</v>
      </c>
      <c r="C3" s="5" t="n">
        <v>17864</v>
      </c>
    </row>
    <row r="4" spans="1:3">
      <c r="A4" s="4" t="s">
        <v>105</v>
      </c>
      <c r="B4" s="6" t="n">
        <v>70716</v>
      </c>
      <c r="C4" s="6" t="n">
        <v>66038</v>
      </c>
    </row>
    <row r="5" spans="1:3">
      <c r="A5" s="4" t="s">
        <v>106</v>
      </c>
      <c r="B5" s="6" t="n">
        <v>4131</v>
      </c>
      <c r="C5" s="6" t="n">
        <v>34932</v>
      </c>
    </row>
    <row r="6" spans="1:3">
      <c r="A6" s="4" t="s">
        <v>107</v>
      </c>
      <c r="B6" s="6" t="n">
        <v>1236</v>
      </c>
      <c r="C6" s="6" t="n">
        <v>2471</v>
      </c>
    </row>
    <row r="7" spans="1:3">
      <c r="A7" s="4" t="s">
        <v>108</v>
      </c>
      <c r="B7" s="6" t="n">
        <v>4458</v>
      </c>
      <c r="C7" s="6" t="n">
        <v>5125</v>
      </c>
    </row>
    <row r="8" spans="1:3">
      <c r="A8" s="4" t="s">
        <v>109</v>
      </c>
      <c r="B8" s="6" t="n">
        <v>88339</v>
      </c>
      <c r="C8" s="6" t="n">
        <v>126430</v>
      </c>
    </row>
    <row r="9" spans="1:3">
      <c r="A9" s="4" t="s">
        <v>110</v>
      </c>
      <c r="B9" s="6" t="n">
        <v>1120425</v>
      </c>
      <c r="C9" s="6" t="n">
        <v>927994</v>
      </c>
    </row>
    <row r="10" spans="1:3">
      <c r="A10" s="4" t="s">
        <v>106</v>
      </c>
      <c r="B10" s="6" t="n">
        <v>2750</v>
      </c>
      <c r="C10" s="6" t="n">
        <v>10100</v>
      </c>
    </row>
    <row r="11" spans="1:3">
      <c r="A11" s="4" t="s">
        <v>111</v>
      </c>
      <c r="B11" s="6" t="n">
        <v>0</v>
      </c>
      <c r="C11" s="6" t="n">
        <v>1949</v>
      </c>
    </row>
    <row r="12" spans="1:3">
      <c r="A12" s="4" t="s">
        <v>112</v>
      </c>
      <c r="B12" s="6" t="n">
        <v>6724</v>
      </c>
      <c r="C12" s="6" t="n">
        <v>2481</v>
      </c>
    </row>
    <row r="13" spans="1:3">
      <c r="A13" s="4" t="s">
        <v>113</v>
      </c>
      <c r="B13" s="6" t="n">
        <v>1218238</v>
      </c>
      <c r="C13" s="6" t="n">
        <v>1068954</v>
      </c>
    </row>
    <row r="14" spans="1:3">
      <c r="A14" s="3" t="s">
        <v>114</v>
      </c>
    </row>
    <row r="15" spans="1:3">
      <c r="A15" s="4" t="s">
        <v>115</v>
      </c>
      <c r="B15" s="6" t="n">
        <v>105824</v>
      </c>
      <c r="C15" s="6" t="n">
        <v>103700</v>
      </c>
    </row>
    <row r="16" spans="1:3">
      <c r="A16" s="4" t="s">
        <v>116</v>
      </c>
      <c r="B16" s="6" t="n">
        <v>23450</v>
      </c>
      <c r="C16" s="6" t="n">
        <v>991</v>
      </c>
    </row>
    <row r="17" spans="1:3">
      <c r="A17" s="4" t="s">
        <v>117</v>
      </c>
      <c r="B17" s="6" t="n">
        <v>129274</v>
      </c>
      <c r="C17" s="6" t="n">
        <v>104691</v>
      </c>
    </row>
    <row r="18" spans="1:3">
      <c r="A18" s="4" t="s">
        <v>118</v>
      </c>
      <c r="B18" s="6" t="n">
        <v>8382</v>
      </c>
      <c r="C18" s="6" t="n">
        <v>5533</v>
      </c>
    </row>
    <row r="19" spans="1:3">
      <c r="A19" s="4" t="s">
        <v>111</v>
      </c>
      <c r="B19" s="6" t="n">
        <v>1424</v>
      </c>
      <c r="C19" s="6" t="n">
        <v>0</v>
      </c>
    </row>
    <row r="20" spans="1:3">
      <c r="A20" s="4" t="s">
        <v>116</v>
      </c>
      <c r="B20" s="6" t="n">
        <v>3385</v>
      </c>
      <c r="C20" s="6" t="n">
        <v>0</v>
      </c>
    </row>
    <row r="21" spans="1:3">
      <c r="A21" s="4" t="s">
        <v>119</v>
      </c>
      <c r="B21" s="6" t="n">
        <v>555028</v>
      </c>
      <c r="C21" s="6" t="n">
        <v>511375</v>
      </c>
    </row>
    <row r="22" spans="1:3">
      <c r="A22" s="4" t="s">
        <v>120</v>
      </c>
      <c r="B22" s="4" t="s">
        <v>121</v>
      </c>
      <c r="C22" s="4" t="s">
        <v>121</v>
      </c>
    </row>
    <row r="23" spans="1:3">
      <c r="A23" s="3" t="s">
        <v>122</v>
      </c>
    </row>
    <row r="24" spans="1:3">
      <c r="A24" s="4" t="s">
        <v>123</v>
      </c>
      <c r="B24" s="6" t="n">
        <v>0</v>
      </c>
      <c r="C24" s="6" t="n">
        <v>0</v>
      </c>
    </row>
    <row r="25" spans="1:3">
      <c r="A25" s="4" t="s">
        <v>124</v>
      </c>
      <c r="B25" s="6" t="n">
        <v>151</v>
      </c>
      <c r="C25" s="6" t="n">
        <v>151</v>
      </c>
    </row>
    <row r="26" spans="1:3">
      <c r="A26" s="4" t="s">
        <v>125</v>
      </c>
      <c r="B26" s="6" t="n">
        <v>200666</v>
      </c>
      <c r="C26" s="6" t="n">
        <v>197630</v>
      </c>
    </row>
    <row r="27" spans="1:3">
      <c r="A27" s="4" t="s">
        <v>126</v>
      </c>
      <c r="B27" s="6" t="n">
        <v>319987</v>
      </c>
      <c r="C27" s="6" t="n">
        <v>249492</v>
      </c>
    </row>
    <row r="28" spans="1:3">
      <c r="A28" s="4" t="s">
        <v>127</v>
      </c>
      <c r="B28" s="6" t="n">
        <v>-59</v>
      </c>
      <c r="C28" s="6" t="n">
        <v>82</v>
      </c>
    </row>
    <row r="29" spans="1:3">
      <c r="A29" s="4" t="s">
        <v>128</v>
      </c>
      <c r="B29" s="6" t="n">
        <v>520745</v>
      </c>
      <c r="C29" s="6" t="n">
        <v>447355</v>
      </c>
    </row>
    <row r="30" spans="1:3">
      <c r="A30" s="4" t="s">
        <v>129</v>
      </c>
      <c r="B30" s="5" t="n">
        <v>1218238</v>
      </c>
      <c r="C30" s="5" t="n">
        <v>10689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51</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52</v>
      </c>
      <c r="B8" s="4" t="s">
        <v>353</v>
      </c>
    </row>
    <row r="9" spans="1:2">
      <c r="A9" s="4" t="s">
        <v>354</v>
      </c>
    </row>
    <row r="10" spans="1:2">
      <c r="A10" s="3" t="s">
        <v>348</v>
      </c>
    </row>
    <row r="11" spans="1:2">
      <c r="A11" s="4" t="s">
        <v>352</v>
      </c>
      <c r="B11" s="4" t="s">
        <v>353</v>
      </c>
    </row>
    <row r="12" spans="1:2">
      <c r="A12" s="4" t="s">
        <v>355</v>
      </c>
    </row>
    <row r="13" spans="1:2">
      <c r="A13" s="3" t="s">
        <v>348</v>
      </c>
    </row>
    <row r="14" spans="1:2">
      <c r="A14" s="4" t="s">
        <v>349</v>
      </c>
      <c r="B14" s="4" t="s">
        <v>356</v>
      </c>
    </row>
    <row r="15" spans="1:2">
      <c r="A15" s="4" t="s">
        <v>357</v>
      </c>
    </row>
    <row r="16" spans="1:2">
      <c r="A16" s="3" t="s">
        <v>348</v>
      </c>
    </row>
    <row r="17" spans="1:2">
      <c r="A17" s="4" t="s">
        <v>352</v>
      </c>
      <c r="B17" s="4" t="s">
        <v>358</v>
      </c>
    </row>
    <row r="18" spans="1:2">
      <c r="A18" s="4" t="s">
        <v>359</v>
      </c>
    </row>
    <row r="19" spans="1:2">
      <c r="A19" s="3" t="s">
        <v>348</v>
      </c>
    </row>
    <row r="20" spans="1:2">
      <c r="A20" s="4" t="s">
        <v>352</v>
      </c>
      <c r="B20"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61</v>
      </c>
      <c r="B1" s="2" t="s">
        <v>2</v>
      </c>
    </row>
    <row r="2" spans="1:2">
      <c r="A2" s="4" t="s">
        <v>347</v>
      </c>
    </row>
    <row r="3" spans="1:2">
      <c r="A3" s="3" t="s">
        <v>362</v>
      </c>
    </row>
    <row r="4" spans="1:2">
      <c r="A4" s="4" t="s">
        <v>349</v>
      </c>
      <c r="B4" s="4" t="s">
        <v>350</v>
      </c>
    </row>
    <row r="5" spans="1:2">
      <c r="A5" s="4" t="s">
        <v>355</v>
      </c>
    </row>
    <row r="6" spans="1:2">
      <c r="A6" s="3" t="s">
        <v>362</v>
      </c>
    </row>
    <row r="7" spans="1:2">
      <c r="A7" s="4" t="s">
        <v>349</v>
      </c>
      <c r="B7" s="4" t="s">
        <v>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31"/>
    <col customWidth="1" max="12" min="12" width="32"/>
    <col customWidth="1" max="13" min="13" width="15"/>
  </cols>
  <sheetData>
    <row r="1" spans="1:13">
      <c r="A1" s="1" t="s">
        <v>363</v>
      </c>
      <c r="B1" s="2" t="s">
        <v>364</v>
      </c>
      <c r="C1" s="2" t="s">
        <v>365</v>
      </c>
      <c r="D1" s="2" t="s">
        <v>364</v>
      </c>
      <c r="E1" s="2" t="s">
        <v>366</v>
      </c>
      <c r="F1" s="2" t="s">
        <v>367</v>
      </c>
      <c r="G1" s="2" t="s">
        <v>368</v>
      </c>
      <c r="H1" s="2" t="s">
        <v>369</v>
      </c>
      <c r="I1" s="2" t="s">
        <v>367</v>
      </c>
      <c r="J1" s="2" t="s">
        <v>370</v>
      </c>
      <c r="K1" s="2" t="s">
        <v>371</v>
      </c>
      <c r="L1" s="2" t="s">
        <v>372</v>
      </c>
      <c r="M1" s="2" t="s">
        <v>373</v>
      </c>
    </row>
    <row r="2" spans="1:13">
      <c r="A2" s="3" t="s">
        <v>374</v>
      </c>
    </row>
    <row r="3" spans="1:13">
      <c r="A3" s="4" t="s">
        <v>375</v>
      </c>
      <c r="G3" s="5" t="n">
        <v>2400</v>
      </c>
      <c r="J3" s="5" t="n">
        <v>4100</v>
      </c>
      <c r="K3" s="5" t="n">
        <v>3700</v>
      </c>
      <c r="L3" s="5" t="n">
        <v>2400</v>
      </c>
    </row>
    <row r="4" spans="1:13">
      <c r="A4" s="4" t="s">
        <v>376</v>
      </c>
      <c r="J4" s="6" t="n">
        <v>200000</v>
      </c>
      <c r="K4" s="6" t="n">
        <v>200000</v>
      </c>
    </row>
    <row r="5" spans="1:13">
      <c r="A5" s="4" t="s">
        <v>377</v>
      </c>
      <c r="J5" s="6" t="n">
        <v>1488334</v>
      </c>
      <c r="K5" s="6" t="n">
        <v>1121860</v>
      </c>
    </row>
    <row r="6" spans="1:13">
      <c r="A6" s="4" t="s">
        <v>378</v>
      </c>
      <c r="G6" s="5" t="n">
        <v>3286</v>
      </c>
      <c r="J6" s="6" t="n">
        <v>4934</v>
      </c>
      <c r="K6" s="6" t="n">
        <v>4314</v>
      </c>
      <c r="L6" s="5" t="n">
        <v>3286</v>
      </c>
    </row>
    <row r="7" spans="1:13">
      <c r="A7" s="4" t="s">
        <v>379</v>
      </c>
      <c r="C7" s="5" t="n">
        <v>355</v>
      </c>
    </row>
    <row r="8" spans="1:13">
      <c r="A8" s="4" t="s">
        <v>380</v>
      </c>
    </row>
    <row r="9" spans="1:13">
      <c r="A9" s="3" t="s">
        <v>374</v>
      </c>
    </row>
    <row r="10" spans="1:13">
      <c r="A10" s="4" t="s">
        <v>381</v>
      </c>
      <c r="B10" s="5" t="n">
        <v>6200</v>
      </c>
      <c r="J10" s="6" t="n">
        <v>6000</v>
      </c>
    </row>
    <row r="11" spans="1:13">
      <c r="A11" s="4" t="s">
        <v>382</v>
      </c>
      <c r="J11" s="6" t="n">
        <v>500</v>
      </c>
    </row>
    <row r="12" spans="1:13">
      <c r="A12" s="4" t="s">
        <v>383</v>
      </c>
      <c r="J12" s="6" t="n">
        <v>200</v>
      </c>
    </row>
    <row r="13" spans="1:13">
      <c r="A13" s="4" t="s">
        <v>378</v>
      </c>
      <c r="J13" s="6" t="n">
        <v>300</v>
      </c>
    </row>
    <row r="14" spans="1:13">
      <c r="A14" s="4" t="s">
        <v>384</v>
      </c>
      <c r="B14" s="6" t="n">
        <v>1300</v>
      </c>
      <c r="D14" s="5" t="n">
        <v>1300</v>
      </c>
    </row>
    <row r="15" spans="1:13">
      <c r="A15" s="4" t="s">
        <v>385</v>
      </c>
      <c r="F15" s="5" t="n">
        <v>-1600</v>
      </c>
      <c r="H15" s="5" t="n">
        <v>-2200</v>
      </c>
    </row>
    <row r="16" spans="1:13">
      <c r="A16" s="4" t="s">
        <v>386</v>
      </c>
    </row>
    <row r="17" spans="1:13">
      <c r="A17" s="3" t="s">
        <v>374</v>
      </c>
    </row>
    <row r="18" spans="1:13">
      <c r="A18" s="4" t="s">
        <v>381</v>
      </c>
      <c r="J18" s="6" t="n">
        <v>1700</v>
      </c>
    </row>
    <row r="19" spans="1:13">
      <c r="A19" s="4" t="s">
        <v>387</v>
      </c>
    </row>
    <row r="20" spans="1:13">
      <c r="A20" s="3" t="s">
        <v>374</v>
      </c>
    </row>
    <row r="21" spans="1:13">
      <c r="A21" s="4" t="s">
        <v>388</v>
      </c>
      <c r="J21" s="6" t="n">
        <v>6500</v>
      </c>
    </row>
    <row r="22" spans="1:13">
      <c r="A22" s="4" t="s">
        <v>389</v>
      </c>
    </row>
    <row r="23" spans="1:13">
      <c r="A23" s="3" t="s">
        <v>374</v>
      </c>
    </row>
    <row r="24" spans="1:13">
      <c r="A24" s="4" t="s">
        <v>375</v>
      </c>
      <c r="C24" s="6" t="n">
        <v>82443</v>
      </c>
    </row>
    <row r="25" spans="1:13">
      <c r="A25" s="4" t="s">
        <v>390</v>
      </c>
      <c r="G25" s="6" t="n">
        <v>9700</v>
      </c>
      <c r="L25" s="6" t="n">
        <v>9700</v>
      </c>
    </row>
    <row r="26" spans="1:13">
      <c r="A26" s="4" t="s">
        <v>391</v>
      </c>
      <c r="J26" s="6" t="n">
        <v>86000</v>
      </c>
    </row>
    <row r="27" spans="1:13">
      <c r="A27" s="4" t="s">
        <v>388</v>
      </c>
      <c r="C27" s="6" t="n">
        <v>83000</v>
      </c>
    </row>
    <row r="28" spans="1:13">
      <c r="A28" s="4" t="s">
        <v>392</v>
      </c>
      <c r="C28" s="6" t="n">
        <v>13778</v>
      </c>
    </row>
    <row r="29" spans="1:13">
      <c r="A29" s="4" t="s">
        <v>393</v>
      </c>
      <c r="C29" s="6" t="n">
        <v>96978</v>
      </c>
      <c r="E29" s="5" t="n">
        <v>400</v>
      </c>
      <c r="G29" s="5" t="n">
        <v>100</v>
      </c>
      <c r="J29" s="6" t="n">
        <v>500</v>
      </c>
      <c r="L29" s="5" t="n">
        <v>100</v>
      </c>
    </row>
    <row r="30" spans="1:13">
      <c r="A30" s="4" t="s">
        <v>375</v>
      </c>
      <c r="C30" s="6" t="n">
        <v>16339</v>
      </c>
    </row>
    <row r="31" spans="1:13">
      <c r="A31" s="4" t="s">
        <v>378</v>
      </c>
      <c r="C31" s="6" t="n">
        <v>356</v>
      </c>
    </row>
    <row r="32" spans="1:13">
      <c r="A32" s="4" t="s">
        <v>394</v>
      </c>
      <c r="C32" s="6" t="n">
        <v>96978</v>
      </c>
    </row>
    <row r="33" spans="1:13">
      <c r="A33" s="4" t="s">
        <v>384</v>
      </c>
      <c r="B33" s="5" t="n">
        <v>-245</v>
      </c>
      <c r="D33" s="6" t="n">
        <v>-245</v>
      </c>
    </row>
    <row r="34" spans="1:13">
      <c r="A34" s="4" t="s">
        <v>379</v>
      </c>
      <c r="D34" s="5" t="n">
        <v>1448</v>
      </c>
    </row>
    <row r="35" spans="1:13">
      <c r="A35" s="4" t="s">
        <v>395</v>
      </c>
      <c r="C35" s="6" t="n">
        <v>82955</v>
      </c>
    </row>
    <row r="36" spans="1:13">
      <c r="A36" s="4" t="s">
        <v>396</v>
      </c>
    </row>
    <row r="37" spans="1:13">
      <c r="A37" s="3" t="s">
        <v>374</v>
      </c>
    </row>
    <row r="38" spans="1:13">
      <c r="A38" s="4" t="s">
        <v>397</v>
      </c>
      <c r="E38" s="6" t="n">
        <v>400</v>
      </c>
      <c r="G38" s="6" t="n">
        <v>9000</v>
      </c>
    </row>
    <row r="39" spans="1:13">
      <c r="A39" s="4" t="s">
        <v>398</v>
      </c>
      <c r="K39" s="6" t="n">
        <v>446077</v>
      </c>
      <c r="L39" s="6" t="n">
        <v>209015</v>
      </c>
    </row>
    <row r="40" spans="1:13">
      <c r="A40" s="4" t="s">
        <v>375</v>
      </c>
      <c r="C40" s="6" t="n">
        <v>42866</v>
      </c>
    </row>
    <row r="41" spans="1:13">
      <c r="A41" s="4" t="s">
        <v>399</v>
      </c>
      <c r="M41" s="6" t="n">
        <v>19600</v>
      </c>
    </row>
    <row r="42" spans="1:13">
      <c r="A42" s="4" t="s">
        <v>391</v>
      </c>
      <c r="J42" s="6" t="n">
        <v>205000</v>
      </c>
      <c r="K42" s="6" t="n">
        <v>199800</v>
      </c>
      <c r="L42" s="6" t="n">
        <v>200900</v>
      </c>
    </row>
    <row r="43" spans="1:13">
      <c r="A43" s="4" t="s">
        <v>388</v>
      </c>
      <c r="C43" s="6" t="n">
        <v>199796</v>
      </c>
    </row>
    <row r="44" spans="1:13">
      <c r="A44" s="4" t="s">
        <v>393</v>
      </c>
      <c r="J44" s="5" t="n">
        <v>1300</v>
      </c>
    </row>
    <row r="45" spans="1:13">
      <c r="A45" s="4" t="s">
        <v>375</v>
      </c>
      <c r="C45" s="6" t="n">
        <v>146686</v>
      </c>
    </row>
    <row r="46" spans="1:13">
      <c r="A46" s="4" t="s">
        <v>377</v>
      </c>
      <c r="C46" s="6" t="n">
        <v>8642</v>
      </c>
    </row>
    <row r="47" spans="1:13">
      <c r="A47" s="4" t="s">
        <v>378</v>
      </c>
      <c r="C47" s="6" t="n">
        <v>494</v>
      </c>
    </row>
    <row r="48" spans="1:13">
      <c r="A48" s="4" t="s">
        <v>394</v>
      </c>
      <c r="C48" s="6" t="n">
        <v>197345</v>
      </c>
    </row>
    <row r="49" spans="1:13">
      <c r="A49" s="4" t="s">
        <v>384</v>
      </c>
      <c r="C49" s="6" t="n">
        <v>-2451</v>
      </c>
    </row>
    <row r="50" spans="1:13">
      <c r="A50" s="4" t="s">
        <v>400</v>
      </c>
      <c r="C50" s="5" t="n">
        <v>197345</v>
      </c>
    </row>
    <row r="51" spans="1:13">
      <c r="A51" s="4" t="s">
        <v>401</v>
      </c>
      <c r="K51" s="5" t="n">
        <v>227930</v>
      </c>
      <c r="L51" s="5" t="n">
        <v>30861</v>
      </c>
    </row>
    <row r="52" spans="1:13">
      <c r="A52" s="4" t="s">
        <v>402</v>
      </c>
      <c r="K52" s="7" t="n">
        <v>15.14</v>
      </c>
      <c r="L52" s="7" t="n">
        <v>2.06</v>
      </c>
    </row>
    <row r="53" spans="1:13">
      <c r="A53" s="4" t="s">
        <v>403</v>
      </c>
      <c r="K53" s="7" t="n">
        <v>14.91</v>
      </c>
      <c r="L53" s="7" t="n">
        <v>2.05</v>
      </c>
    </row>
    <row r="54" spans="1:13">
      <c r="A54" s="4" t="s">
        <v>379</v>
      </c>
      <c r="I54" s="5" t="n">
        <v>1100</v>
      </c>
    </row>
    <row r="55" spans="1:13">
      <c r="A55" s="4" t="s">
        <v>404</v>
      </c>
      <c r="E55" s="5" t="n">
        <v>200</v>
      </c>
      <c r="G55" s="5"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406</v>
      </c>
      <c r="C1" s="2" t="s">
        <v>1</v>
      </c>
    </row>
    <row r="2" spans="1:5">
      <c r="B2" s="2" t="s">
        <v>407</v>
      </c>
      <c r="C2" s="2" t="s">
        <v>2</v>
      </c>
      <c r="D2" s="2" t="s">
        <v>65</v>
      </c>
      <c r="E2" s="2" t="s">
        <v>66</v>
      </c>
    </row>
    <row r="3" spans="1:5">
      <c r="A3" s="3" t="s">
        <v>408</v>
      </c>
    </row>
    <row r="4" spans="1:5">
      <c r="A4" s="4" t="s">
        <v>72</v>
      </c>
      <c r="C4" s="5" t="n">
        <v>23197</v>
      </c>
      <c r="D4" s="5" t="n">
        <v>18626</v>
      </c>
      <c r="E4" s="5" t="n">
        <v>10734</v>
      </c>
    </row>
    <row r="5" spans="1:5">
      <c r="A5" s="4" t="s">
        <v>409</v>
      </c>
      <c r="B5" s="5" t="n">
        <v>32662</v>
      </c>
      <c r="C5" s="6" t="n">
        <v>70589</v>
      </c>
      <c r="D5" s="6" t="n">
        <v>224785</v>
      </c>
    </row>
    <row r="6" spans="1:5">
      <c r="A6" s="4" t="s">
        <v>410</v>
      </c>
      <c r="C6" s="6" t="n">
        <v>63165</v>
      </c>
      <c r="D6" s="6" t="n">
        <v>59030</v>
      </c>
    </row>
    <row r="7" spans="1:5">
      <c r="A7" s="4" t="s">
        <v>411</v>
      </c>
      <c r="C7" s="6" t="n">
        <v>6929</v>
      </c>
      <c r="D7" s="6" t="n">
        <v>6404</v>
      </c>
    </row>
    <row r="8" spans="1:5">
      <c r="A8" s="4" t="s">
        <v>192</v>
      </c>
      <c r="C8" s="6" t="n">
        <v>674</v>
      </c>
      <c r="D8" s="6" t="n">
        <v>640</v>
      </c>
    </row>
    <row r="9" spans="1:5">
      <c r="A9" s="4" t="s">
        <v>412</v>
      </c>
      <c r="C9" s="6" t="n">
        <v>70768</v>
      </c>
      <c r="D9" s="6" t="n">
        <v>66074</v>
      </c>
    </row>
    <row r="10" spans="1:5">
      <c r="A10" s="4" t="s">
        <v>413</v>
      </c>
      <c r="C10" s="6" t="n">
        <v>-52</v>
      </c>
      <c r="D10" s="6" t="n">
        <v>-36</v>
      </c>
    </row>
    <row r="11" spans="1:5">
      <c r="A11" s="4" t="s">
        <v>105</v>
      </c>
      <c r="C11" s="6" t="n">
        <v>70716</v>
      </c>
      <c r="D11" s="6" t="n">
        <v>66038</v>
      </c>
    </row>
    <row r="12" spans="1:5">
      <c r="A12" s="4" t="s">
        <v>91</v>
      </c>
    </row>
    <row r="13" spans="1:5">
      <c r="A13" s="3" t="s">
        <v>408</v>
      </c>
    </row>
    <row r="14" spans="1:5">
      <c r="A14" s="4" t="s">
        <v>92</v>
      </c>
      <c r="C14" s="6" t="n">
        <v>434713</v>
      </c>
      <c r="D14" s="6" t="n">
        <v>402485</v>
      </c>
      <c r="E14" s="6" t="n">
        <v>140886</v>
      </c>
    </row>
    <row r="15" spans="1:5">
      <c r="A15" s="4" t="s">
        <v>93</v>
      </c>
    </row>
    <row r="16" spans="1:5">
      <c r="A16" s="3" t="s">
        <v>408</v>
      </c>
    </row>
    <row r="17" spans="1:5">
      <c r="A17" s="4" t="s">
        <v>92</v>
      </c>
      <c r="C17" s="6" t="n">
        <v>16589</v>
      </c>
      <c r="D17" s="6" t="n">
        <v>21073</v>
      </c>
      <c r="E17" s="6" t="n">
        <v>10066</v>
      </c>
    </row>
    <row r="18" spans="1:5">
      <c r="A18" s="4" t="s">
        <v>94</v>
      </c>
    </row>
    <row r="19" spans="1:5">
      <c r="A19" s="3" t="s">
        <v>408</v>
      </c>
    </row>
    <row r="20" spans="1:5">
      <c r="A20" s="4" t="s">
        <v>92</v>
      </c>
      <c r="C20" s="5" t="n">
        <v>17733</v>
      </c>
      <c r="D20" s="5" t="n">
        <v>15972</v>
      </c>
      <c r="E20" s="5" t="n">
        <v>8517</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4</v>
      </c>
      <c r="B1" s="2" t="s">
        <v>1</v>
      </c>
    </row>
    <row r="2" spans="1:3">
      <c r="B2" s="2" t="s">
        <v>415</v>
      </c>
      <c r="C2" s="2" t="s">
        <v>416</v>
      </c>
    </row>
    <row r="3" spans="1:3">
      <c r="A3" s="3" t="s">
        <v>417</v>
      </c>
    </row>
    <row r="4" spans="1:3">
      <c r="A4" s="4" t="s">
        <v>418</v>
      </c>
      <c r="C4" s="5" t="n">
        <v>2700</v>
      </c>
    </row>
    <row r="5" spans="1:3">
      <c r="A5" s="4" t="s">
        <v>410</v>
      </c>
      <c r="B5" s="5" t="n">
        <v>63165</v>
      </c>
      <c r="C5" s="5" t="n">
        <v>59030</v>
      </c>
    </row>
    <row r="6" spans="1:3">
      <c r="A6" s="4" t="s">
        <v>419</v>
      </c>
    </row>
    <row r="7" spans="1:3">
      <c r="A7" s="3" t="s">
        <v>417</v>
      </c>
    </row>
    <row r="8" spans="1:3">
      <c r="A8" s="4" t="s">
        <v>420</v>
      </c>
      <c r="B8" s="6" t="n">
        <v>4</v>
      </c>
      <c r="C8" s="6" t="n">
        <v>3</v>
      </c>
    </row>
    <row r="9" spans="1:3">
      <c r="A9" s="4" t="s">
        <v>421</v>
      </c>
      <c r="B9" s="5" t="n">
        <v>354600</v>
      </c>
      <c r="C9" s="5" t="n">
        <v>304300</v>
      </c>
    </row>
    <row r="10" spans="1:3">
      <c r="A10" s="4" t="s">
        <v>422</v>
      </c>
      <c r="B10" s="4" t="s">
        <v>423</v>
      </c>
      <c r="C10" s="4" t="s">
        <v>424</v>
      </c>
    </row>
    <row r="11" spans="1:3">
      <c r="A11" s="4" t="s">
        <v>425</v>
      </c>
    </row>
    <row r="12" spans="1:3">
      <c r="A12" s="3" t="s">
        <v>417</v>
      </c>
    </row>
    <row r="13" spans="1:3">
      <c r="A13" s="4" t="s">
        <v>421</v>
      </c>
      <c r="B13" s="5" t="n">
        <v>172300</v>
      </c>
      <c r="C13" s="5" t="n">
        <v>173000</v>
      </c>
    </row>
    <row r="14" spans="1:3">
      <c r="A14" s="4" t="s">
        <v>422</v>
      </c>
      <c r="B14" s="4" t="s">
        <v>426</v>
      </c>
      <c r="C14" s="4" t="s">
        <v>427</v>
      </c>
    </row>
    <row r="15" spans="1:3">
      <c r="A15" s="4" t="s">
        <v>428</v>
      </c>
    </row>
    <row r="16" spans="1:3">
      <c r="A16" s="3" t="s">
        <v>417</v>
      </c>
    </row>
    <row r="17" spans="1:3">
      <c r="A17" s="4" t="s">
        <v>421</v>
      </c>
      <c r="B17" s="5" t="n">
        <v>84600</v>
      </c>
      <c r="C17" s="5" t="n">
        <v>71500</v>
      </c>
    </row>
    <row r="18" spans="1:3">
      <c r="A18" s="4" t="s">
        <v>422</v>
      </c>
      <c r="B18" s="4" t="s">
        <v>429</v>
      </c>
      <c r="C18" s="4" t="s">
        <v>430</v>
      </c>
    </row>
    <row r="19" spans="1:3">
      <c r="A19" s="4" t="s">
        <v>431</v>
      </c>
    </row>
    <row r="20" spans="1:3">
      <c r="A20" s="3" t="s">
        <v>417</v>
      </c>
    </row>
    <row r="21" spans="1:3">
      <c r="A21" s="4" t="s">
        <v>421</v>
      </c>
      <c r="B21" s="5" t="n">
        <v>50700</v>
      </c>
      <c r="C21" s="5" t="n">
        <v>59800</v>
      </c>
    </row>
    <row r="22" spans="1:3">
      <c r="A22" s="4" t="s">
        <v>422</v>
      </c>
      <c r="B22" s="4" t="s">
        <v>432</v>
      </c>
      <c r="C22" s="4" t="s">
        <v>433</v>
      </c>
    </row>
    <row r="23" spans="1:3">
      <c r="A23" s="4" t="s">
        <v>434</v>
      </c>
    </row>
    <row r="24" spans="1:3">
      <c r="A24" s="3" t="s">
        <v>417</v>
      </c>
    </row>
    <row r="25" spans="1:3">
      <c r="A25" s="4" t="s">
        <v>421</v>
      </c>
      <c r="B25" s="5" t="n">
        <v>47000</v>
      </c>
    </row>
    <row r="26" spans="1:3">
      <c r="A26" s="4" t="s">
        <v>422</v>
      </c>
      <c r="B26" s="4" t="s">
        <v>435</v>
      </c>
    </row>
    <row r="27" spans="1:3">
      <c r="A27" s="4" t="s">
        <v>436</v>
      </c>
    </row>
    <row r="28" spans="1:3">
      <c r="A28" s="3" t="s">
        <v>417</v>
      </c>
    </row>
    <row r="29" spans="1:3">
      <c r="A29" s="4" t="s">
        <v>422</v>
      </c>
      <c r="B29" s="4" t="s">
        <v>437</v>
      </c>
      <c r="C29" s="4" t="s">
        <v>438</v>
      </c>
    </row>
    <row r="30" spans="1:3">
      <c r="A30" s="4" t="s">
        <v>439</v>
      </c>
      <c r="B30" s="5" t="n">
        <v>44500</v>
      </c>
      <c r="C30" s="5" t="n">
        <v>28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17"/>
    <col customWidth="1" max="5" min="5" width="21"/>
  </cols>
  <sheetData>
    <row r="1" spans="1:5">
      <c r="A1" s="1" t="s">
        <v>440</v>
      </c>
      <c r="B1" s="2" t="s">
        <v>1</v>
      </c>
    </row>
    <row r="2" spans="1:5">
      <c r="B2" s="2" t="s">
        <v>441</v>
      </c>
      <c r="C2" s="2" t="s">
        <v>442</v>
      </c>
      <c r="D2" s="2" t="s">
        <v>443</v>
      </c>
      <c r="E2" s="2" t="s">
        <v>444</v>
      </c>
    </row>
    <row r="3" spans="1:5">
      <c r="A3" s="3" t="s">
        <v>445</v>
      </c>
    </row>
    <row r="4" spans="1:5">
      <c r="A4" s="4" t="s">
        <v>446</v>
      </c>
      <c r="B4" s="5" t="n">
        <v>6881</v>
      </c>
      <c r="E4" s="5" t="n">
        <v>45032</v>
      </c>
    </row>
    <row r="5" spans="1:5">
      <c r="A5" s="4" t="s">
        <v>447</v>
      </c>
    </row>
    <row r="6" spans="1:5">
      <c r="A6" s="3" t="s">
        <v>445</v>
      </c>
    </row>
    <row r="7" spans="1:5">
      <c r="A7" s="4" t="s">
        <v>446</v>
      </c>
      <c r="B7" s="5" t="n">
        <v>20000</v>
      </c>
    </row>
    <row r="8" spans="1:5">
      <c r="A8" s="4" t="s">
        <v>448</v>
      </c>
      <c r="B8" s="6" t="n">
        <v>9</v>
      </c>
    </row>
    <row r="9" spans="1:5">
      <c r="A9" s="4" t="s">
        <v>449</v>
      </c>
    </row>
    <row r="10" spans="1:5">
      <c r="A10" s="3" t="s">
        <v>445</v>
      </c>
    </row>
    <row r="11" spans="1:5">
      <c r="A11" s="4" t="s">
        <v>450</v>
      </c>
      <c r="B11" s="4" t="s">
        <v>451</v>
      </c>
    </row>
    <row r="12" spans="1:5">
      <c r="A12" s="4" t="s">
        <v>452</v>
      </c>
    </row>
    <row r="13" spans="1:5">
      <c r="A13" s="3" t="s">
        <v>445</v>
      </c>
    </row>
    <row r="14" spans="1:5">
      <c r="A14" s="4" t="s">
        <v>450</v>
      </c>
      <c r="B14" s="4" t="s">
        <v>453</v>
      </c>
    </row>
    <row r="15" spans="1:5">
      <c r="A15" s="4" t="s">
        <v>454</v>
      </c>
    </row>
    <row r="16" spans="1:5">
      <c r="A16" s="3" t="s">
        <v>445</v>
      </c>
    </row>
    <row r="17" spans="1:5">
      <c r="A17" s="4" t="s">
        <v>450</v>
      </c>
      <c r="B17" s="4" t="s">
        <v>455</v>
      </c>
    </row>
    <row r="18" spans="1:5">
      <c r="A18" s="4" t="s">
        <v>456</v>
      </c>
    </row>
    <row r="19" spans="1:5">
      <c r="A19" s="3" t="s">
        <v>445</v>
      </c>
    </row>
    <row r="20" spans="1:5">
      <c r="A20" s="4" t="s">
        <v>457</v>
      </c>
      <c r="C20" s="6" t="n">
        <v>270000</v>
      </c>
    </row>
    <row r="21" spans="1:5">
      <c r="A21" s="4" t="s">
        <v>458</v>
      </c>
      <c r="C21" s="6" t="n">
        <v>2</v>
      </c>
    </row>
    <row r="22" spans="1:5">
      <c r="A22" s="4" t="s">
        <v>459</v>
      </c>
      <c r="C22" s="8" t="n">
        <v>2.18</v>
      </c>
    </row>
    <row r="23" spans="1:5">
      <c r="A23" s="4" t="s">
        <v>460</v>
      </c>
    </row>
    <row r="24" spans="1:5">
      <c r="A24" s="3" t="s">
        <v>445</v>
      </c>
    </row>
    <row r="25" spans="1:5">
      <c r="A25" s="4" t="s">
        <v>461</v>
      </c>
      <c r="C25" s="5" t="n">
        <v>300000</v>
      </c>
    </row>
    <row r="26" spans="1:5">
      <c r="A26" s="4" t="s">
        <v>462</v>
      </c>
      <c r="C26" s="4" t="s">
        <v>463</v>
      </c>
    </row>
    <row r="27" spans="1:5">
      <c r="A27" s="4" t="s">
        <v>464</v>
      </c>
    </row>
    <row r="28" spans="1:5">
      <c r="A28" s="3" t="s">
        <v>445</v>
      </c>
    </row>
    <row r="29" spans="1:5">
      <c r="A29" s="4" t="s">
        <v>465</v>
      </c>
      <c r="B29" s="6" t="n">
        <v>15648</v>
      </c>
    </row>
    <row r="30" spans="1:5">
      <c r="A30" s="4" t="s">
        <v>458</v>
      </c>
      <c r="B30" s="6" t="n">
        <v>48</v>
      </c>
    </row>
    <row r="31" spans="1:5">
      <c r="A31" s="4" t="s">
        <v>459</v>
      </c>
      <c r="B31" s="8" t="n">
        <v>57.1</v>
      </c>
    </row>
    <row r="32" spans="1:5">
      <c r="A32" s="4" t="s">
        <v>466</v>
      </c>
    </row>
    <row r="33" spans="1:5">
      <c r="A33" s="3" t="s">
        <v>445</v>
      </c>
    </row>
    <row r="34" spans="1:5">
      <c r="A34" s="4" t="s">
        <v>465</v>
      </c>
      <c r="B34" s="6" t="n">
        <v>2000</v>
      </c>
    </row>
    <row r="35" spans="1:5">
      <c r="A35" s="4" t="s">
        <v>467</v>
      </c>
    </row>
    <row r="36" spans="1:5">
      <c r="A36" s="3" t="s">
        <v>445</v>
      </c>
    </row>
    <row r="37" spans="1:5">
      <c r="A37" s="4" t="s">
        <v>465</v>
      </c>
      <c r="D37" s="6" t="n">
        <v>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5"/>
    <col customWidth="1" max="2" min="2" width="24"/>
  </cols>
  <sheetData>
    <row r="1" spans="1:2">
      <c r="A1" s="1" t="s">
        <v>468</v>
      </c>
      <c r="B1" s="2" t="s">
        <v>469</v>
      </c>
    </row>
    <row r="2" spans="1:2">
      <c r="A2" s="4" t="s">
        <v>470</v>
      </c>
    </row>
    <row r="3" spans="1:2">
      <c r="A3" s="3" t="s">
        <v>471</v>
      </c>
    </row>
    <row r="4" spans="1:2">
      <c r="A4" s="4" t="s">
        <v>472</v>
      </c>
      <c r="B4" s="6" t="n">
        <v>44</v>
      </c>
    </row>
    <row r="5" spans="1:2">
      <c r="A5" s="4" t="s">
        <v>465</v>
      </c>
      <c r="B5" s="6" t="n">
        <v>1630</v>
      </c>
    </row>
    <row r="6" spans="1:2">
      <c r="A6" s="4" t="s">
        <v>473</v>
      </c>
    </row>
    <row r="7" spans="1:2">
      <c r="A7" s="3" t="s">
        <v>471</v>
      </c>
    </row>
    <row r="8" spans="1:2">
      <c r="A8" s="4" t="s">
        <v>472</v>
      </c>
      <c r="B8" s="8" t="n">
        <v>55.5</v>
      </c>
    </row>
    <row r="9" spans="1:2">
      <c r="A9" s="4" t="s">
        <v>465</v>
      </c>
      <c r="B9" s="6" t="n">
        <v>1630</v>
      </c>
    </row>
    <row r="10" spans="1:2">
      <c r="A10" s="4" t="s">
        <v>474</v>
      </c>
    </row>
    <row r="11" spans="1:2">
      <c r="A11" s="3" t="s">
        <v>471</v>
      </c>
    </row>
    <row r="12" spans="1:2">
      <c r="A12" s="4" t="s">
        <v>472</v>
      </c>
      <c r="B12" s="6" t="n">
        <v>44</v>
      </c>
    </row>
    <row r="13" spans="1:2">
      <c r="A13" s="4" t="s">
        <v>465</v>
      </c>
      <c r="B13" s="6" t="n">
        <v>1630</v>
      </c>
    </row>
    <row r="14" spans="1:2">
      <c r="A14" s="4" t="s">
        <v>475</v>
      </c>
    </row>
    <row r="15" spans="1:2">
      <c r="A15" s="3" t="s">
        <v>471</v>
      </c>
    </row>
    <row r="16" spans="1:2">
      <c r="A16" s="4" t="s">
        <v>472</v>
      </c>
      <c r="B16" s="8" t="n">
        <v>55.5</v>
      </c>
    </row>
    <row r="17" spans="1:2">
      <c r="A17" s="4" t="s">
        <v>465</v>
      </c>
      <c r="B17" s="6" t="n">
        <v>1630</v>
      </c>
    </row>
    <row r="18" spans="1:2">
      <c r="A18" s="4" t="s">
        <v>476</v>
      </c>
    </row>
    <row r="19" spans="1:2">
      <c r="A19" s="3" t="s">
        <v>471</v>
      </c>
    </row>
    <row r="20" spans="1:2">
      <c r="A20" s="4" t="s">
        <v>458</v>
      </c>
      <c r="B20" s="6" t="n">
        <v>55</v>
      </c>
    </row>
    <row r="21" spans="1:2">
      <c r="A21" s="4" t="s">
        <v>459</v>
      </c>
      <c r="B21" s="6" t="n">
        <v>58</v>
      </c>
    </row>
    <row r="22" spans="1:2">
      <c r="A22" s="4" t="s">
        <v>465</v>
      </c>
      <c r="B22" s="6" t="n">
        <v>1648</v>
      </c>
    </row>
    <row r="23" spans="1:2">
      <c r="A23" s="4" t="s">
        <v>477</v>
      </c>
    </row>
    <row r="24" spans="1:2">
      <c r="A24" s="3" t="s">
        <v>471</v>
      </c>
    </row>
    <row r="25" spans="1:2">
      <c r="A25" s="4" t="s">
        <v>472</v>
      </c>
      <c r="B25" s="6" t="n">
        <v>44</v>
      </c>
    </row>
    <row r="26" spans="1:2">
      <c r="A26" s="4" t="s">
        <v>465</v>
      </c>
      <c r="B26" s="6" t="n">
        <v>4945</v>
      </c>
    </row>
    <row r="27" spans="1:2">
      <c r="A27" s="4" t="s">
        <v>478</v>
      </c>
    </row>
    <row r="28" spans="1:2">
      <c r="A28" s="3" t="s">
        <v>471</v>
      </c>
    </row>
    <row r="29" spans="1:2">
      <c r="A29" s="4" t="s">
        <v>472</v>
      </c>
      <c r="B29" s="8" t="n">
        <v>55.89</v>
      </c>
    </row>
    <row r="30" spans="1:2">
      <c r="A30" s="4" t="s">
        <v>465</v>
      </c>
      <c r="B30" s="6" t="n">
        <v>3297</v>
      </c>
    </row>
    <row r="31" spans="1:2">
      <c r="A31" s="4" t="s">
        <v>479</v>
      </c>
    </row>
    <row r="32" spans="1:2">
      <c r="A32" s="3" t="s">
        <v>471</v>
      </c>
    </row>
    <row r="33" spans="1:2">
      <c r="A33" s="4" t="s">
        <v>458</v>
      </c>
      <c r="B33" s="6" t="n">
        <v>55</v>
      </c>
    </row>
    <row r="34" spans="1:2">
      <c r="A34" s="4" t="s">
        <v>459</v>
      </c>
      <c r="B34" s="6" t="n">
        <v>58</v>
      </c>
    </row>
    <row r="35" spans="1:2">
      <c r="A35" s="4" t="s">
        <v>465</v>
      </c>
      <c r="B35" s="6" t="n">
        <v>1667</v>
      </c>
    </row>
    <row r="36" spans="1:2">
      <c r="A36" s="4" t="s">
        <v>480</v>
      </c>
    </row>
    <row r="37" spans="1:2">
      <c r="A37" s="3" t="s">
        <v>471</v>
      </c>
    </row>
    <row r="38" spans="1:2">
      <c r="A38" s="4" t="s">
        <v>472</v>
      </c>
      <c r="B38" s="6" t="n">
        <v>44</v>
      </c>
    </row>
    <row r="39" spans="1:2">
      <c r="A39" s="4" t="s">
        <v>465</v>
      </c>
      <c r="B39" s="6" t="n">
        <v>5000</v>
      </c>
    </row>
    <row r="40" spans="1:2">
      <c r="A40" s="4" t="s">
        <v>481</v>
      </c>
    </row>
    <row r="41" spans="1:2">
      <c r="A41" s="3" t="s">
        <v>471</v>
      </c>
    </row>
    <row r="42" spans="1:2">
      <c r="A42" s="4" t="s">
        <v>472</v>
      </c>
      <c r="B42" s="8" t="n">
        <v>55.89</v>
      </c>
    </row>
    <row r="43" spans="1:2">
      <c r="A43" s="4" t="s">
        <v>465</v>
      </c>
      <c r="B43" s="6" t="n">
        <v>3333</v>
      </c>
    </row>
    <row r="44" spans="1:2">
      <c r="A44" s="4" t="s">
        <v>482</v>
      </c>
    </row>
    <row r="45" spans="1:2">
      <c r="A45" s="3" t="s">
        <v>471</v>
      </c>
    </row>
    <row r="46" spans="1:2">
      <c r="A46" s="4" t="s">
        <v>472</v>
      </c>
      <c r="B46" s="8" t="n">
        <v>54.77</v>
      </c>
    </row>
    <row r="47" spans="1:2">
      <c r="A47" s="4" t="s">
        <v>465</v>
      </c>
      <c r="B47" s="6" t="n">
        <v>10630</v>
      </c>
    </row>
    <row r="48" spans="1:2">
      <c r="A48" s="4" t="s">
        <v>483</v>
      </c>
    </row>
    <row r="49" spans="1:2">
      <c r="A49" s="3" t="s">
        <v>471</v>
      </c>
    </row>
    <row r="50" spans="1:2">
      <c r="A50" s="4" t="s">
        <v>472</v>
      </c>
      <c r="B50" s="8" t="n">
        <v>61.03</v>
      </c>
    </row>
    <row r="51" spans="1:2">
      <c r="A51" s="4" t="s">
        <v>465</v>
      </c>
      <c r="B51" s="6" t="n">
        <v>2000</v>
      </c>
    </row>
    <row r="52" spans="1:2">
      <c r="A52" s="4" t="s">
        <v>484</v>
      </c>
    </row>
    <row r="53" spans="1:2">
      <c r="A53" s="3" t="s">
        <v>471</v>
      </c>
    </row>
    <row r="54" spans="1:2">
      <c r="A54" s="4" t="s">
        <v>458</v>
      </c>
      <c r="B54" s="6" t="n">
        <v>55</v>
      </c>
    </row>
    <row r="55" spans="1:2">
      <c r="A55" s="4" t="s">
        <v>459</v>
      </c>
      <c r="B55" s="8" t="n">
        <v>58.42</v>
      </c>
    </row>
    <row r="56" spans="1:2">
      <c r="A56" s="4" t="s">
        <v>465</v>
      </c>
      <c r="B56" s="6" t="n">
        <v>4891</v>
      </c>
    </row>
    <row r="57" spans="1:2">
      <c r="A57" s="4" t="s">
        <v>485</v>
      </c>
    </row>
    <row r="58" spans="1:2">
      <c r="A58" s="3" t="s">
        <v>471</v>
      </c>
    </row>
    <row r="59" spans="1:2">
      <c r="A59" s="4" t="s">
        <v>472</v>
      </c>
      <c r="B59" s="8" t="n">
        <v>54.77</v>
      </c>
    </row>
    <row r="60" spans="1:2">
      <c r="A60" s="4" t="s">
        <v>465</v>
      </c>
      <c r="B60" s="6" t="n">
        <v>10630</v>
      </c>
    </row>
    <row r="61" spans="1:2">
      <c r="A61" s="4" t="s">
        <v>486</v>
      </c>
    </row>
    <row r="62" spans="1:2">
      <c r="A62" s="3" t="s">
        <v>471</v>
      </c>
    </row>
    <row r="63" spans="1:2">
      <c r="A63" s="4" t="s">
        <v>472</v>
      </c>
      <c r="B63" s="8" t="n">
        <v>61.03</v>
      </c>
    </row>
    <row r="64" spans="1:2">
      <c r="A64" s="4" t="s">
        <v>465</v>
      </c>
      <c r="B64" s="6" t="n">
        <v>2000</v>
      </c>
    </row>
    <row r="65" spans="1:2">
      <c r="A65" s="4" t="s">
        <v>487</v>
      </c>
    </row>
    <row r="66" spans="1:2">
      <c r="A66" s="3" t="s">
        <v>471</v>
      </c>
    </row>
    <row r="67" spans="1:2">
      <c r="A67" s="4" t="s">
        <v>458</v>
      </c>
      <c r="B67" s="6" t="n">
        <v>55</v>
      </c>
    </row>
    <row r="68" spans="1:2">
      <c r="A68" s="4" t="s">
        <v>459</v>
      </c>
      <c r="B68" s="8" t="n">
        <v>57.69</v>
      </c>
    </row>
    <row r="69" spans="1:2">
      <c r="A69" s="4" t="s">
        <v>465</v>
      </c>
      <c r="B69" s="6" t="n">
        <v>3297</v>
      </c>
    </row>
    <row r="70" spans="1:2">
      <c r="A70" s="4" t="s">
        <v>488</v>
      </c>
    </row>
    <row r="71" spans="1:2">
      <c r="A71" s="3" t="s">
        <v>471</v>
      </c>
    </row>
    <row r="72" spans="1:2">
      <c r="A72" s="4" t="s">
        <v>472</v>
      </c>
      <c r="B72" s="8" t="n">
        <v>54.96</v>
      </c>
    </row>
    <row r="73" spans="1:2">
      <c r="A73" s="4" t="s">
        <v>465</v>
      </c>
      <c r="B73" s="6" t="n">
        <v>12648</v>
      </c>
    </row>
    <row r="74" spans="1:2">
      <c r="A74" s="4" t="s">
        <v>489</v>
      </c>
    </row>
    <row r="75" spans="1:2">
      <c r="A75" s="3" t="s">
        <v>471</v>
      </c>
    </row>
    <row r="76" spans="1:2">
      <c r="A76" s="4" t="s">
        <v>472</v>
      </c>
      <c r="B76" s="8" t="n">
        <v>61.03</v>
      </c>
    </row>
    <row r="77" spans="1:2">
      <c r="A77" s="4" t="s">
        <v>465</v>
      </c>
      <c r="B77" s="6" t="n">
        <v>2000</v>
      </c>
    </row>
    <row r="78" spans="1:2">
      <c r="A78" s="4" t="s">
        <v>464</v>
      </c>
    </row>
    <row r="79" spans="1:2">
      <c r="A79" s="3" t="s">
        <v>471</v>
      </c>
    </row>
    <row r="80" spans="1:2">
      <c r="A80" s="4" t="s">
        <v>458</v>
      </c>
      <c r="B80" s="6" t="n">
        <v>48</v>
      </c>
    </row>
    <row r="81" spans="1:2">
      <c r="A81" s="4" t="s">
        <v>459</v>
      </c>
      <c r="B81" s="8" t="n">
        <v>57.1</v>
      </c>
    </row>
    <row r="82" spans="1:2">
      <c r="A82" s="4" t="s">
        <v>472</v>
      </c>
      <c r="B82" s="8" t="n">
        <v>55.34</v>
      </c>
    </row>
    <row r="83" spans="1:2">
      <c r="A83" s="4" t="s">
        <v>465</v>
      </c>
      <c r="B83" s="6" t="n">
        <v>15648</v>
      </c>
    </row>
    <row r="84" spans="1:2">
      <c r="A84" s="4" t="s">
        <v>466</v>
      </c>
    </row>
    <row r="85" spans="1:2">
      <c r="A85" s="3" t="s">
        <v>471</v>
      </c>
    </row>
    <row r="86" spans="1:2">
      <c r="A86" s="4" t="s">
        <v>472</v>
      </c>
      <c r="B86" s="8" t="n">
        <v>61.03</v>
      </c>
    </row>
    <row r="87" spans="1:2">
      <c r="A87" s="4" t="s">
        <v>465</v>
      </c>
      <c r="B87" s="6"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5</v>
      </c>
      <c r="D2" s="2" t="s">
        <v>66</v>
      </c>
    </row>
    <row r="3" spans="1:4">
      <c r="A3" s="3" t="s">
        <v>491</v>
      </c>
    </row>
    <row r="4" spans="1:4">
      <c r="A4" s="4" t="s">
        <v>492</v>
      </c>
      <c r="B4" s="5" t="n">
        <v>-68131</v>
      </c>
      <c r="C4" s="5" t="n">
        <v>37427</v>
      </c>
      <c r="D4" s="5" t="n">
        <v>-17819</v>
      </c>
    </row>
    <row r="5" spans="1:4">
      <c r="A5" s="4" t="s">
        <v>493</v>
      </c>
      <c r="B5" s="5" t="n">
        <v>-4136</v>
      </c>
      <c r="C5" s="5" t="n">
        <v>-48291</v>
      </c>
      <c r="D5" s="5" t="n">
        <v>-35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65</v>
      </c>
      <c r="D2" s="2" t="s">
        <v>66</v>
      </c>
    </row>
    <row r="3" spans="1:4">
      <c r="A3" s="3" t="s">
        <v>495</v>
      </c>
    </row>
    <row r="4" spans="1:4">
      <c r="A4" s="4" t="s">
        <v>80</v>
      </c>
      <c r="B4" s="5" t="n">
        <v>-68131</v>
      </c>
      <c r="C4" s="5" t="n">
        <v>37427</v>
      </c>
      <c r="D4" s="5" t="n">
        <v>-17819</v>
      </c>
    </row>
    <row r="5" spans="1:4">
      <c r="A5" s="4" t="s">
        <v>496</v>
      </c>
      <c r="B5" s="6" t="n">
        <v>4131</v>
      </c>
      <c r="C5" s="6" t="n">
        <v>34932</v>
      </c>
    </row>
    <row r="6" spans="1:4">
      <c r="A6" s="4" t="s">
        <v>497</v>
      </c>
      <c r="B6" s="6" t="n">
        <v>2750</v>
      </c>
      <c r="C6" s="6" t="n">
        <v>10100</v>
      </c>
    </row>
    <row r="7" spans="1:4">
      <c r="A7" s="4" t="s">
        <v>498</v>
      </c>
      <c r="B7" s="6" t="n">
        <v>3385</v>
      </c>
      <c r="C7" s="6" t="n">
        <v>0</v>
      </c>
    </row>
    <row r="8" spans="1:4">
      <c r="A8" s="4" t="s">
        <v>499</v>
      </c>
      <c r="B8" s="6" t="n">
        <v>6881</v>
      </c>
      <c r="C8" s="6" t="n">
        <v>45032</v>
      </c>
    </row>
    <row r="9" spans="1:4">
      <c r="A9" s="4" t="s">
        <v>500</v>
      </c>
      <c r="B9" s="6" t="n">
        <v>23450</v>
      </c>
      <c r="C9" s="6" t="n">
        <v>991</v>
      </c>
    </row>
    <row r="10" spans="1:4">
      <c r="A10" s="4" t="s">
        <v>116</v>
      </c>
      <c r="B10" s="6" t="n">
        <v>26835</v>
      </c>
      <c r="C10" s="6" t="n">
        <v>991</v>
      </c>
    </row>
    <row r="11" spans="1:4">
      <c r="A11" s="4" t="s">
        <v>447</v>
      </c>
    </row>
    <row r="12" spans="1:4">
      <c r="A12" s="3" t="s">
        <v>495</v>
      </c>
    </row>
    <row r="13" spans="1:4">
      <c r="A13" s="4" t="s">
        <v>499</v>
      </c>
      <c r="B13" s="6" t="n">
        <v>20000</v>
      </c>
    </row>
    <row r="14" spans="1:4">
      <c r="A14" s="4" t="s">
        <v>501</v>
      </c>
    </row>
    <row r="15" spans="1:4">
      <c r="A15" s="3" t="s">
        <v>495</v>
      </c>
    </row>
    <row r="16" spans="1:4">
      <c r="A16" s="4" t="s">
        <v>496</v>
      </c>
      <c r="B16" s="6" t="n">
        <v>4131</v>
      </c>
      <c r="C16" s="6" t="n">
        <v>34932</v>
      </c>
    </row>
    <row r="17" spans="1:4">
      <c r="A17" s="4" t="s">
        <v>500</v>
      </c>
      <c r="B17" s="6" t="n">
        <v>23450</v>
      </c>
      <c r="C17" s="6" t="n">
        <v>991</v>
      </c>
    </row>
    <row r="18" spans="1:4">
      <c r="A18" s="4" t="s">
        <v>502</v>
      </c>
    </row>
    <row r="19" spans="1:4">
      <c r="A19" s="3" t="s">
        <v>495</v>
      </c>
    </row>
    <row r="20" spans="1:4">
      <c r="A20" s="4" t="s">
        <v>497</v>
      </c>
      <c r="B20" s="6" t="n">
        <v>2750</v>
      </c>
      <c r="C20" s="6" t="n">
        <v>10100</v>
      </c>
    </row>
    <row r="21" spans="1:4">
      <c r="A21" s="4" t="s">
        <v>498</v>
      </c>
      <c r="B21" s="6" t="n">
        <v>3385</v>
      </c>
      <c r="C21" s="6" t="n">
        <v>0</v>
      </c>
    </row>
    <row r="22" spans="1:4">
      <c r="A22" s="4" t="s">
        <v>503</v>
      </c>
    </row>
    <row r="23" spans="1:4">
      <c r="A23" s="3" t="s">
        <v>495</v>
      </c>
    </row>
    <row r="24" spans="1:4">
      <c r="A24" s="4" t="s">
        <v>496</v>
      </c>
      <c r="B24" s="6" t="n">
        <v>4131</v>
      </c>
      <c r="C24" s="6" t="n">
        <v>34932</v>
      </c>
    </row>
    <row r="25" spans="1:4">
      <c r="A25" s="4" t="s">
        <v>497</v>
      </c>
      <c r="B25" s="6" t="n">
        <v>2750</v>
      </c>
      <c r="C25" s="6" t="n">
        <v>10100</v>
      </c>
    </row>
    <row r="26" spans="1:4">
      <c r="A26" s="4" t="s">
        <v>498</v>
      </c>
      <c r="B26" s="6" t="n">
        <v>3385</v>
      </c>
      <c r="C26" s="6" t="n">
        <v>0</v>
      </c>
    </row>
    <row r="27" spans="1:4">
      <c r="A27" s="4" t="s">
        <v>500</v>
      </c>
      <c r="B27" s="5" t="n">
        <v>-23450</v>
      </c>
      <c r="C27" s="5" t="n">
        <v>-9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65</v>
      </c>
    </row>
    <row r="2" spans="1:3">
      <c r="A2" s="3" t="s">
        <v>131</v>
      </c>
    </row>
    <row r="3" spans="1:3">
      <c r="A3" s="4" t="s">
        <v>132</v>
      </c>
      <c r="B3" s="7" t="n">
        <v>0.01</v>
      </c>
      <c r="C3" s="7" t="n">
        <v>0.01</v>
      </c>
    </row>
    <row r="4" spans="1:3">
      <c r="A4" s="4" t="s">
        <v>133</v>
      </c>
      <c r="B4" s="6" t="n">
        <v>5000000</v>
      </c>
      <c r="C4" s="6" t="n">
        <v>5000000</v>
      </c>
    </row>
    <row r="5" spans="1:3">
      <c r="A5" s="4" t="s">
        <v>134</v>
      </c>
      <c r="B5" s="6" t="n">
        <v>0</v>
      </c>
      <c r="C5" s="6" t="n">
        <v>0</v>
      </c>
    </row>
    <row r="6" spans="1:3">
      <c r="A6" s="4" t="s">
        <v>135</v>
      </c>
      <c r="B6" s="7" t="n">
        <v>0.01</v>
      </c>
      <c r="C6" s="7" t="n">
        <v>0.01</v>
      </c>
    </row>
    <row r="7" spans="1:3">
      <c r="A7" s="4" t="s">
        <v>136</v>
      </c>
      <c r="B7" s="6" t="n">
        <v>45000000</v>
      </c>
      <c r="C7" s="6" t="n">
        <v>45000000</v>
      </c>
    </row>
    <row r="8" spans="1:3">
      <c r="A8" s="4" t="s">
        <v>137</v>
      </c>
      <c r="B8" s="6" t="n">
        <v>15135598</v>
      </c>
      <c r="C8" s="6" t="n">
        <v>15080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504</v>
      </c>
      <c r="B1" s="2" t="s">
        <v>1</v>
      </c>
    </row>
    <row r="2" spans="1:5">
      <c r="B2" s="2" t="s">
        <v>505</v>
      </c>
      <c r="C2" s="2" t="s">
        <v>506</v>
      </c>
      <c r="D2" s="2" t="s">
        <v>507</v>
      </c>
      <c r="E2" s="2" t="s">
        <v>508</v>
      </c>
    </row>
    <row r="3" spans="1:5">
      <c r="A3" s="3" t="s">
        <v>217</v>
      </c>
    </row>
    <row r="4" spans="1:5">
      <c r="A4" s="4" t="s">
        <v>509</v>
      </c>
      <c r="B4" s="5" t="n">
        <v>1409219</v>
      </c>
      <c r="C4" s="5" t="n">
        <v>1037993</v>
      </c>
    </row>
    <row r="5" spans="1:5">
      <c r="A5" s="4" t="s">
        <v>510</v>
      </c>
      <c r="B5" s="6" t="n">
        <v>16800</v>
      </c>
      <c r="C5" s="6" t="n">
        <v>82800</v>
      </c>
    </row>
    <row r="6" spans="1:5">
      <c r="A6" s="4" t="s">
        <v>511</v>
      </c>
      <c r="B6" s="5" t="n">
        <v>4100</v>
      </c>
      <c r="C6" s="5" t="n">
        <v>9100</v>
      </c>
      <c r="D6" s="5" t="n">
        <v>2700</v>
      </c>
    </row>
    <row r="7" spans="1:5">
      <c r="A7" s="4" t="s">
        <v>512</v>
      </c>
      <c r="B7" s="8" t="n">
        <v>17.25</v>
      </c>
      <c r="C7" s="8" t="n">
        <v>16.11</v>
      </c>
      <c r="D7" s="8" t="n">
        <v>12.87</v>
      </c>
    </row>
    <row r="8" spans="1:5">
      <c r="A8" s="4" t="s">
        <v>513</v>
      </c>
      <c r="B8" s="5" t="n">
        <v>53200</v>
      </c>
      <c r="C8" s="5" t="n">
        <v>63500</v>
      </c>
    </row>
    <row r="9" spans="1:5">
      <c r="A9" s="4" t="s">
        <v>514</v>
      </c>
      <c r="C9" s="6" t="n">
        <v>300</v>
      </c>
    </row>
    <row r="10" spans="1:5">
      <c r="A10" s="4" t="s">
        <v>515</v>
      </c>
      <c r="B10" s="6" t="n">
        <v>1300</v>
      </c>
      <c r="C10" s="6" t="n">
        <v>6100</v>
      </c>
      <c r="D10" s="5" t="n">
        <v>43100</v>
      </c>
      <c r="E10" s="5" t="n">
        <v>2700</v>
      </c>
    </row>
    <row r="11" spans="1:5">
      <c r="A11" s="4" t="s">
        <v>375</v>
      </c>
      <c r="B11" s="6" t="n">
        <v>4100</v>
      </c>
      <c r="C11" s="6" t="n">
        <v>3700</v>
      </c>
      <c r="D11" s="5" t="n">
        <v>2400</v>
      </c>
    </row>
    <row r="12" spans="1:5">
      <c r="A12" s="3" t="s">
        <v>516</v>
      </c>
    </row>
    <row r="13" spans="1:5">
      <c r="A13" s="4" t="s">
        <v>517</v>
      </c>
      <c r="B13" s="6" t="n">
        <v>53200</v>
      </c>
      <c r="C13" s="6" t="n">
        <v>63484</v>
      </c>
    </row>
    <row r="14" spans="1:5">
      <c r="A14" s="4" t="s">
        <v>518</v>
      </c>
      <c r="B14" s="6" t="n">
        <v>1462419</v>
      </c>
      <c r="C14" s="6" t="n">
        <v>1101477</v>
      </c>
    </row>
    <row r="15" spans="1:5">
      <c r="A15" s="4" t="s">
        <v>519</v>
      </c>
      <c r="B15" s="6" t="n">
        <v>25915</v>
      </c>
      <c r="C15" s="6" t="n">
        <v>20383</v>
      </c>
    </row>
    <row r="16" spans="1:5">
      <c r="A16" s="4" t="s">
        <v>520</v>
      </c>
      <c r="B16" s="6" t="n">
        <v>1488334</v>
      </c>
      <c r="C16" s="6" t="n">
        <v>1121860</v>
      </c>
    </row>
    <row r="17" spans="1:5">
      <c r="A17" s="4" t="s">
        <v>521</v>
      </c>
      <c r="B17" s="6" t="n">
        <v>-367909</v>
      </c>
      <c r="C17" s="6" t="n">
        <v>-193866</v>
      </c>
    </row>
    <row r="18" spans="1:5">
      <c r="A18" s="4" t="s">
        <v>522</v>
      </c>
      <c r="B18" s="5" t="n">
        <v>1120425</v>
      </c>
      <c r="C18" s="5" t="n">
        <v>9279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5</v>
      </c>
    </row>
    <row r="3" spans="1:3">
      <c r="A3" s="3" t="s">
        <v>524</v>
      </c>
    </row>
    <row r="4" spans="1:3">
      <c r="A4" s="4" t="s">
        <v>525</v>
      </c>
      <c r="B4" s="5" t="n">
        <v>4314</v>
      </c>
      <c r="C4" s="5" t="n">
        <v>3286</v>
      </c>
    </row>
    <row r="5" spans="1:3">
      <c r="A5" s="4" t="s">
        <v>526</v>
      </c>
      <c r="B5" s="6" t="n">
        <v>-2</v>
      </c>
      <c r="C5" s="6" t="n">
        <v>354</v>
      </c>
    </row>
    <row r="6" spans="1:3">
      <c r="A6" s="4" t="s">
        <v>527</v>
      </c>
      <c r="B6" s="6" t="n">
        <v>290</v>
      </c>
      <c r="C6" s="6" t="n">
        <v>335</v>
      </c>
    </row>
    <row r="7" spans="1:3">
      <c r="A7" s="4" t="s">
        <v>528</v>
      </c>
      <c r="B7" s="6" t="n">
        <v>-67</v>
      </c>
      <c r="C7" s="6" t="n">
        <v>-8</v>
      </c>
    </row>
    <row r="8" spans="1:3">
      <c r="A8" s="4" t="s">
        <v>529</v>
      </c>
      <c r="B8" s="6" t="n">
        <v>-83</v>
      </c>
      <c r="C8" s="6" t="n">
        <v>-385</v>
      </c>
    </row>
    <row r="9" spans="1:3">
      <c r="A9" s="4" t="s">
        <v>530</v>
      </c>
      <c r="B9" s="6" t="n">
        <v>0</v>
      </c>
      <c r="C9" s="6" t="n">
        <v>-310</v>
      </c>
    </row>
    <row r="10" spans="1:3">
      <c r="A10" s="4" t="s">
        <v>531</v>
      </c>
      <c r="B10" s="6" t="n">
        <v>316</v>
      </c>
      <c r="C10" s="6" t="n">
        <v>272</v>
      </c>
    </row>
    <row r="11" spans="1:3">
      <c r="A11" s="4" t="s">
        <v>532</v>
      </c>
      <c r="B11" s="5" t="n">
        <v>4934</v>
      </c>
      <c r="C11" s="5" t="n">
        <v>43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3</v>
      </c>
      <c r="B1" s="2" t="s">
        <v>406</v>
      </c>
      <c r="C1" s="2" t="s">
        <v>1</v>
      </c>
    </row>
    <row r="2" spans="1:4">
      <c r="B2" s="2" t="s">
        <v>407</v>
      </c>
      <c r="C2" s="2" t="s">
        <v>2</v>
      </c>
      <c r="D2" s="2" t="s">
        <v>65</v>
      </c>
    </row>
    <row r="3" spans="1:4">
      <c r="A3" s="3" t="s">
        <v>534</v>
      </c>
    </row>
    <row r="4" spans="1:4">
      <c r="A4" s="4" t="s">
        <v>535</v>
      </c>
      <c r="B4" s="5" t="n">
        <v>1961</v>
      </c>
      <c r="C4" s="5" t="n">
        <v>2611</v>
      </c>
      <c r="D4" s="5" t="n">
        <v>2736</v>
      </c>
    </row>
    <row r="5" spans="1:4">
      <c r="A5" s="4" t="s">
        <v>536</v>
      </c>
      <c r="C5" s="6" t="n">
        <v>362400</v>
      </c>
      <c r="D5" s="6" t="n">
        <v>321000</v>
      </c>
    </row>
    <row r="6" spans="1:4">
      <c r="A6" s="4" t="s">
        <v>376</v>
      </c>
      <c r="C6" s="6" t="n">
        <v>200000</v>
      </c>
      <c r="D6" s="6" t="n">
        <v>200000</v>
      </c>
    </row>
    <row r="7" spans="1:4">
      <c r="A7" s="4" t="s">
        <v>537</v>
      </c>
      <c r="C7" s="6" t="n">
        <v>7372</v>
      </c>
      <c r="D7" s="6" t="n">
        <v>9625</v>
      </c>
    </row>
    <row r="8" spans="1:4">
      <c r="A8" s="4" t="s">
        <v>538</v>
      </c>
      <c r="C8" s="6" t="n">
        <v>-2415</v>
      </c>
      <c r="D8" s="6" t="n">
        <v>-3159</v>
      </c>
    </row>
    <row r="9" spans="1:4">
      <c r="A9" s="4" t="s">
        <v>539</v>
      </c>
      <c r="C9" s="6" t="n">
        <v>-4957</v>
      </c>
      <c r="D9" s="6" t="n">
        <v>-6466</v>
      </c>
    </row>
    <row r="10" spans="1:4">
      <c r="A10" s="4" t="s">
        <v>540</v>
      </c>
      <c r="C10" s="6" t="n">
        <v>562400</v>
      </c>
      <c r="D10" s="6" t="n">
        <v>521000</v>
      </c>
    </row>
    <row r="11" spans="1:4">
      <c r="A11" s="4" t="s">
        <v>541</v>
      </c>
      <c r="C11" s="5" t="n">
        <v>555028</v>
      </c>
      <c r="D11" s="5" t="n">
        <v>511375</v>
      </c>
    </row>
    <row r="12" spans="1:4">
      <c r="A12" s="4" t="s">
        <v>542</v>
      </c>
    </row>
    <row r="13" spans="1:4">
      <c r="A13" s="3" t="s">
        <v>534</v>
      </c>
    </row>
    <row r="14" spans="1:4">
      <c r="A14" s="4" t="s">
        <v>543</v>
      </c>
      <c r="C14" s="4" t="s">
        <v>544</v>
      </c>
    </row>
    <row r="15" spans="1:4">
      <c r="A15" s="4" t="s">
        <v>545</v>
      </c>
      <c r="C15" s="4" t="s">
        <v>54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47</v>
      </c>
      <c r="B1" s="2" t="s">
        <v>406</v>
      </c>
      <c r="C1" s="2" t="s">
        <v>1</v>
      </c>
    </row>
    <row r="2" spans="1:6">
      <c r="B2" s="2" t="s">
        <v>407</v>
      </c>
      <c r="C2" s="2" t="s">
        <v>2</v>
      </c>
      <c r="D2" s="2" t="s">
        <v>65</v>
      </c>
      <c r="E2" s="2" t="s">
        <v>66</v>
      </c>
      <c r="F2" s="2" t="s">
        <v>548</v>
      </c>
    </row>
    <row r="3" spans="1:6">
      <c r="A3" s="3" t="s">
        <v>549</v>
      </c>
    </row>
    <row r="4" spans="1:6">
      <c r="A4" s="4" t="s">
        <v>550</v>
      </c>
      <c r="B4" s="5" t="n">
        <v>6995</v>
      </c>
      <c r="C4" s="5" t="n">
        <v>36593</v>
      </c>
      <c r="D4" s="5" t="n">
        <v>32164</v>
      </c>
    </row>
    <row r="5" spans="1:6">
      <c r="A5" s="4" t="s">
        <v>535</v>
      </c>
      <c r="B5" s="6" t="n">
        <v>1961</v>
      </c>
      <c r="C5" s="6" t="n">
        <v>2611</v>
      </c>
      <c r="D5" s="6" t="n">
        <v>2736</v>
      </c>
    </row>
    <row r="6" spans="1:6">
      <c r="A6" s="4" t="s">
        <v>551</v>
      </c>
      <c r="B6" s="6" t="n">
        <v>-2725</v>
      </c>
      <c r="C6" s="6" t="n">
        <v>-4136</v>
      </c>
      <c r="D6" s="6" t="n">
        <v>-9118</v>
      </c>
    </row>
    <row r="7" spans="1:6">
      <c r="A7" s="4" t="s">
        <v>247</v>
      </c>
      <c r="B7" s="5" t="n">
        <v>6392</v>
      </c>
      <c r="C7" s="6" t="n">
        <v>35811</v>
      </c>
      <c r="D7" s="6" t="n">
        <v>26462</v>
      </c>
      <c r="E7" s="5" t="n">
        <v>6392</v>
      </c>
    </row>
    <row r="8" spans="1:6">
      <c r="A8" s="4" t="s">
        <v>552</v>
      </c>
      <c r="C8" s="5" t="n">
        <v>2600</v>
      </c>
      <c r="D8" s="6" t="n">
        <v>900</v>
      </c>
    </row>
    <row r="9" spans="1:6">
      <c r="A9" s="4" t="s">
        <v>553</v>
      </c>
      <c r="C9" s="4" t="s">
        <v>554</v>
      </c>
    </row>
    <row r="10" spans="1:6">
      <c r="A10" s="4" t="s">
        <v>555</v>
      </c>
      <c r="E10" s="5" t="n">
        <v>800</v>
      </c>
    </row>
    <row r="11" spans="1:6">
      <c r="A11" s="4" t="s">
        <v>556</v>
      </c>
      <c r="C11" s="4" t="s">
        <v>557</v>
      </c>
    </row>
    <row r="12" spans="1:6">
      <c r="A12" s="4" t="s">
        <v>558</v>
      </c>
      <c r="C12" s="6" t="n">
        <v>1</v>
      </c>
    </row>
    <row r="13" spans="1:6">
      <c r="A13" s="4" t="s">
        <v>559</v>
      </c>
      <c r="C13" s="4" t="s">
        <v>350</v>
      </c>
    </row>
    <row r="14" spans="1:6">
      <c r="A14" s="4" t="s">
        <v>376</v>
      </c>
      <c r="C14" s="5" t="n">
        <v>200000</v>
      </c>
      <c r="D14" s="5" t="n">
        <v>200000</v>
      </c>
    </row>
    <row r="15" spans="1:6">
      <c r="A15" s="4" t="s">
        <v>560</v>
      </c>
      <c r="C15" s="6" t="n">
        <v>187800</v>
      </c>
    </row>
    <row r="16" spans="1:6">
      <c r="A16" s="4" t="s">
        <v>538</v>
      </c>
      <c r="C16" s="6" t="n">
        <v>4000</v>
      </c>
    </row>
    <row r="17" spans="1:6">
      <c r="A17" s="4" t="s">
        <v>539</v>
      </c>
      <c r="C17" s="5" t="n">
        <v>8200</v>
      </c>
    </row>
    <row r="18" spans="1:6">
      <c r="A18" s="4" t="s">
        <v>561</v>
      </c>
      <c r="C18" s="4" t="s">
        <v>562</v>
      </c>
    </row>
    <row r="19" spans="1:6">
      <c r="A19" s="4" t="s">
        <v>563</v>
      </c>
    </row>
    <row r="20" spans="1:6">
      <c r="A20" s="3" t="s">
        <v>549</v>
      </c>
    </row>
    <row r="21" spans="1:6">
      <c r="A21" s="4" t="s">
        <v>564</v>
      </c>
      <c r="C21" s="5" t="n">
        <v>500000</v>
      </c>
      <c r="F21" s="5" t="n">
        <v>1000000</v>
      </c>
    </row>
    <row r="22" spans="1:6">
      <c r="A22" s="4" t="s">
        <v>565</v>
      </c>
      <c r="C22" s="4" t="s">
        <v>566</v>
      </c>
    </row>
    <row r="23" spans="1:6">
      <c r="A23" s="4" t="s">
        <v>567</v>
      </c>
      <c r="C23" s="6" t="n">
        <v>4</v>
      </c>
    </row>
    <row r="24" spans="1:6">
      <c r="A24" s="4" t="s">
        <v>568</v>
      </c>
    </row>
    <row r="25" spans="1:6">
      <c r="A25" s="3" t="s">
        <v>549</v>
      </c>
    </row>
    <row r="26" spans="1:6">
      <c r="A26" s="4" t="s">
        <v>543</v>
      </c>
      <c r="C26" s="4" t="s">
        <v>569</v>
      </c>
    </row>
    <row r="27" spans="1:6">
      <c r="A27" s="4" t="s">
        <v>570</v>
      </c>
    </row>
    <row r="28" spans="1:6">
      <c r="A28" s="3" t="s">
        <v>549</v>
      </c>
    </row>
    <row r="29" spans="1:6">
      <c r="A29" s="4" t="s">
        <v>543</v>
      </c>
      <c r="C29" s="4" t="s">
        <v>571</v>
      </c>
    </row>
    <row r="30" spans="1:6">
      <c r="A30" s="4" t="s">
        <v>572</v>
      </c>
      <c r="C30" s="4" t="s">
        <v>573</v>
      </c>
    </row>
    <row r="31" spans="1:6">
      <c r="A31" s="4" t="s">
        <v>574</v>
      </c>
    </row>
    <row r="32" spans="1:6">
      <c r="A32" s="3" t="s">
        <v>549</v>
      </c>
    </row>
    <row r="33" spans="1:6">
      <c r="A33" s="4" t="s">
        <v>575</v>
      </c>
      <c r="C33" s="5" t="n">
        <v>400</v>
      </c>
    </row>
    <row r="34" spans="1:6">
      <c r="A34" s="4" t="s">
        <v>576</v>
      </c>
    </row>
    <row r="35" spans="1:6">
      <c r="A35" s="3" t="s">
        <v>549</v>
      </c>
    </row>
    <row r="36" spans="1:6">
      <c r="A36" s="4" t="s">
        <v>564</v>
      </c>
      <c r="C36" s="5" t="n">
        <v>25000</v>
      </c>
    </row>
    <row r="37" spans="1:6">
      <c r="A37" s="4" t="s">
        <v>577</v>
      </c>
    </row>
    <row r="38" spans="1:6">
      <c r="A38" s="3" t="s">
        <v>549</v>
      </c>
    </row>
    <row r="39" spans="1:6">
      <c r="A39" s="4" t="s">
        <v>578</v>
      </c>
      <c r="C39" s="4" t="s">
        <v>579</v>
      </c>
    </row>
    <row r="40" spans="1:6">
      <c r="A40" s="4" t="s">
        <v>580</v>
      </c>
    </row>
    <row r="41" spans="1:6">
      <c r="A41" s="3" t="s">
        <v>549</v>
      </c>
    </row>
    <row r="42" spans="1:6">
      <c r="A42" s="4" t="s">
        <v>578</v>
      </c>
      <c r="C42" s="4" t="s">
        <v>569</v>
      </c>
    </row>
    <row r="43" spans="1:6">
      <c r="A43" s="4" t="s">
        <v>542</v>
      </c>
    </row>
    <row r="44" spans="1:6">
      <c r="A44" s="3" t="s">
        <v>549</v>
      </c>
    </row>
    <row r="45" spans="1:6">
      <c r="A45" s="4" t="s">
        <v>543</v>
      </c>
      <c r="C45" s="4" t="s">
        <v>544</v>
      </c>
    </row>
    <row r="46" spans="1:6">
      <c r="A46" s="4" t="s">
        <v>572</v>
      </c>
      <c r="C46" s="4" t="s">
        <v>581</v>
      </c>
    </row>
    <row r="47" spans="1:6">
      <c r="A47" s="4" t="s">
        <v>582</v>
      </c>
      <c r="C47" s="4" t="s">
        <v>583</v>
      </c>
    </row>
    <row r="48" spans="1:6">
      <c r="A48" s="4" t="s">
        <v>584</v>
      </c>
      <c r="C48" s="4" t="s">
        <v>585</v>
      </c>
    </row>
    <row r="49" spans="1:6">
      <c r="A49" s="4" t="s">
        <v>586</v>
      </c>
    </row>
    <row r="50" spans="1:6">
      <c r="A50" s="3" t="s">
        <v>549</v>
      </c>
    </row>
    <row r="51" spans="1:6">
      <c r="A51" s="4" t="s">
        <v>587</v>
      </c>
      <c r="C51" s="4" t="s">
        <v>588</v>
      </c>
    </row>
    <row r="52" spans="1:6">
      <c r="A52" s="4" t="s">
        <v>589</v>
      </c>
      <c r="C52" s="4" t="s">
        <v>58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5</v>
      </c>
      <c r="D2" s="2" t="s">
        <v>66</v>
      </c>
    </row>
    <row r="3" spans="1:4">
      <c r="A3" s="3" t="s">
        <v>226</v>
      </c>
    </row>
    <row r="4" spans="1:4">
      <c r="A4" s="4" t="s">
        <v>591</v>
      </c>
      <c r="B4" s="5" t="n">
        <v>-1236</v>
      </c>
      <c r="C4" s="5" t="n">
        <v>-2471</v>
      </c>
      <c r="D4" s="5" t="n">
        <v>0</v>
      </c>
    </row>
    <row r="5" spans="1:4">
      <c r="A5" s="4" t="s">
        <v>592</v>
      </c>
      <c r="B5" s="6" t="n">
        <v>-1236</v>
      </c>
      <c r="C5" s="6" t="n">
        <v>-2471</v>
      </c>
      <c r="D5" s="6" t="n">
        <v>0</v>
      </c>
    </row>
    <row r="6" spans="1:4">
      <c r="A6" s="4" t="s">
        <v>591</v>
      </c>
      <c r="B6" s="6" t="n">
        <v>1236</v>
      </c>
      <c r="C6" s="6" t="n">
        <v>2471</v>
      </c>
      <c r="D6" s="6" t="n">
        <v>-4943</v>
      </c>
    </row>
    <row r="7" spans="1:4">
      <c r="A7" s="4" t="s">
        <v>593</v>
      </c>
      <c r="B7" s="6" t="n">
        <v>2137</v>
      </c>
      <c r="C7" s="6" t="n">
        <v>523</v>
      </c>
      <c r="D7" s="6" t="n">
        <v>0</v>
      </c>
    </row>
    <row r="8" spans="1:4">
      <c r="A8" s="4" t="s">
        <v>594</v>
      </c>
      <c r="B8" s="6" t="n">
        <v>3373</v>
      </c>
      <c r="C8" s="6" t="n">
        <v>2994</v>
      </c>
      <c r="D8" s="6" t="n">
        <v>-4943</v>
      </c>
    </row>
    <row r="9" spans="1:4">
      <c r="A9" s="4" t="s">
        <v>595</v>
      </c>
      <c r="B9" s="5" t="n">
        <v>2137</v>
      </c>
      <c r="C9" s="5" t="n">
        <v>523</v>
      </c>
      <c r="D9" s="5" t="n">
        <v>-49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5</v>
      </c>
      <c r="D2" s="2" t="s">
        <v>66</v>
      </c>
    </row>
    <row r="3" spans="1:4">
      <c r="A3" s="3" t="s">
        <v>226</v>
      </c>
    </row>
    <row r="4" spans="1:4">
      <c r="A4" s="4" t="s">
        <v>597</v>
      </c>
      <c r="B4" s="5" t="n">
        <v>15272</v>
      </c>
      <c r="C4" s="5" t="n">
        <v>47315</v>
      </c>
      <c r="D4" s="5" t="n">
        <v>9701</v>
      </c>
    </row>
    <row r="5" spans="1:4">
      <c r="A5" s="4" t="s">
        <v>598</v>
      </c>
      <c r="B5" s="6" t="n">
        <v>-1494</v>
      </c>
      <c r="C5" s="6" t="n">
        <v>-1743</v>
      </c>
      <c r="D5" s="6" t="n">
        <v>1383</v>
      </c>
    </row>
    <row r="6" spans="1:4">
      <c r="A6" s="4" t="s">
        <v>599</v>
      </c>
      <c r="B6" s="6" t="n">
        <v>-14240</v>
      </c>
      <c r="C6" s="6" t="n">
        <v>-48820</v>
      </c>
      <c r="D6" s="6" t="n">
        <v>-24353</v>
      </c>
    </row>
    <row r="7" spans="1:4">
      <c r="A7" s="4" t="s">
        <v>600</v>
      </c>
      <c r="B7" s="6" t="n">
        <v>0</v>
      </c>
      <c r="C7" s="6" t="n">
        <v>0</v>
      </c>
      <c r="D7" s="6" t="n">
        <v>86612</v>
      </c>
    </row>
    <row r="8" spans="1:4">
      <c r="A8" s="4" t="s">
        <v>601</v>
      </c>
      <c r="B8" s="6" t="n">
        <v>0</v>
      </c>
      <c r="C8" s="6" t="n">
        <v>0</v>
      </c>
      <c r="D8" s="6" t="n">
        <v>10760</v>
      </c>
    </row>
    <row r="9" spans="1:4">
      <c r="A9" s="4" t="s">
        <v>81</v>
      </c>
      <c r="B9" s="6" t="n">
        <v>-389</v>
      </c>
      <c r="C9" s="6" t="n">
        <v>285</v>
      </c>
      <c r="D9" s="6" t="n">
        <v>332</v>
      </c>
    </row>
    <row r="10" spans="1:4">
      <c r="A10" s="4" t="s">
        <v>595</v>
      </c>
      <c r="B10" s="5" t="n">
        <v>2137</v>
      </c>
      <c r="C10" s="5" t="n">
        <v>523</v>
      </c>
      <c r="D10" s="5" t="n">
        <v>-4943</v>
      </c>
    </row>
    <row r="11" spans="1:4">
      <c r="A11" s="4" t="s">
        <v>602</v>
      </c>
      <c r="B11" s="4" t="s">
        <v>603</v>
      </c>
      <c r="C11" s="4" t="s">
        <v>604</v>
      </c>
      <c r="D11" s="4" t="s">
        <v>605</v>
      </c>
    </row>
    <row r="12" spans="1:4">
      <c r="A12" s="4" t="s">
        <v>597</v>
      </c>
      <c r="B12" s="4" t="s">
        <v>606</v>
      </c>
      <c r="C12" s="4" t="s">
        <v>606</v>
      </c>
      <c r="D12" s="4" t="s">
        <v>607</v>
      </c>
    </row>
    <row r="13" spans="1:4">
      <c r="A13" s="4" t="s">
        <v>598</v>
      </c>
      <c r="B13" s="4" t="s">
        <v>608</v>
      </c>
      <c r="C13" s="4" t="s">
        <v>609</v>
      </c>
      <c r="D13" s="4" t="s">
        <v>610</v>
      </c>
    </row>
    <row r="14" spans="1:4">
      <c r="A14" s="4" t="s">
        <v>599</v>
      </c>
      <c r="B14" s="4" t="s">
        <v>611</v>
      </c>
      <c r="C14" s="4" t="s">
        <v>612</v>
      </c>
      <c r="D14" s="4" t="s">
        <v>613</v>
      </c>
    </row>
    <row r="15" spans="1:4">
      <c r="A15" s="4" t="s">
        <v>614</v>
      </c>
      <c r="B15" s="5" t="n">
        <v>0</v>
      </c>
      <c r="C15" s="5" t="n">
        <v>0</v>
      </c>
      <c r="D15" s="5" t="n">
        <v>-86612</v>
      </c>
    </row>
    <row r="16" spans="1:4">
      <c r="A16" s="4" t="s">
        <v>615</v>
      </c>
      <c r="B16" s="4" t="s">
        <v>616</v>
      </c>
      <c r="C16" s="4" t="s">
        <v>616</v>
      </c>
      <c r="D16" s="4" t="s">
        <v>617</v>
      </c>
    </row>
    <row r="17" spans="1:4">
      <c r="A17" s="4" t="s">
        <v>618</v>
      </c>
      <c r="B17" s="4" t="s">
        <v>616</v>
      </c>
      <c r="C17" s="4" t="s">
        <v>616</v>
      </c>
      <c r="D17" s="4" t="s">
        <v>619</v>
      </c>
    </row>
    <row r="18" spans="1:4">
      <c r="A18" s="4" t="s">
        <v>620</v>
      </c>
      <c r="B18" s="4" t="s">
        <v>616</v>
      </c>
      <c r="C18" s="4" t="s">
        <v>616</v>
      </c>
      <c r="D18" s="4" t="s">
        <v>621</v>
      </c>
    </row>
    <row r="19" spans="1:4">
      <c r="A19" s="4" t="s">
        <v>81</v>
      </c>
      <c r="B19" s="4" t="s">
        <v>622</v>
      </c>
      <c r="C19" s="4" t="s">
        <v>623</v>
      </c>
      <c r="D19" s="4" t="s">
        <v>6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5</v>
      </c>
    </row>
    <row r="2" spans="1:3">
      <c r="A2" s="3" t="s">
        <v>226</v>
      </c>
    </row>
    <row r="3" spans="1:3">
      <c r="A3" s="4" t="s">
        <v>626</v>
      </c>
      <c r="B3" s="5" t="n">
        <v>1073</v>
      </c>
      <c r="C3" s="5" t="n">
        <v>647</v>
      </c>
    </row>
    <row r="4" spans="1:3">
      <c r="A4" s="4" t="s">
        <v>627</v>
      </c>
      <c r="B4" s="6" t="n">
        <v>175221</v>
      </c>
      <c r="C4" s="6" t="n">
        <v>163437</v>
      </c>
    </row>
    <row r="5" spans="1:3">
      <c r="A5" s="3" t="s">
        <v>628</v>
      </c>
    </row>
    <row r="6" spans="1:3">
      <c r="A6" s="4" t="s">
        <v>629</v>
      </c>
      <c r="B6" s="6" t="n">
        <v>-114939</v>
      </c>
      <c r="C6" s="6" t="n">
        <v>-128650</v>
      </c>
    </row>
    <row r="7" spans="1:3">
      <c r="A7" s="4" t="s">
        <v>630</v>
      </c>
      <c r="B7" s="6" t="n">
        <v>81906</v>
      </c>
      <c r="C7" s="6" t="n">
        <v>44610</v>
      </c>
    </row>
    <row r="8" spans="1:3">
      <c r="A8" s="4" t="s">
        <v>111</v>
      </c>
      <c r="B8" s="6" t="n">
        <v>0</v>
      </c>
      <c r="C8" s="6" t="n">
        <v>1949</v>
      </c>
    </row>
    <row r="9" spans="1:3">
      <c r="A9" s="4" t="s">
        <v>631</v>
      </c>
      <c r="B9" s="6" t="n">
        <v>83330</v>
      </c>
      <c r="C9" s="6" t="n">
        <v>33413</v>
      </c>
    </row>
    <row r="10" spans="1:3">
      <c r="A10" s="4" t="s">
        <v>632</v>
      </c>
      <c r="B10" s="6" t="n">
        <v>0</v>
      </c>
      <c r="C10" s="6" t="n">
        <v>9248</v>
      </c>
    </row>
    <row r="11" spans="1:3">
      <c r="A11" s="4" t="s">
        <v>633</v>
      </c>
      <c r="B11" s="6" t="n">
        <v>83330</v>
      </c>
      <c r="C11" s="6" t="n">
        <v>42661</v>
      </c>
    </row>
    <row r="12" spans="1:3">
      <c r="A12" s="4" t="s">
        <v>634</v>
      </c>
      <c r="B12" s="6" t="n">
        <v>-1424</v>
      </c>
      <c r="C12" s="6" t="n">
        <v>0</v>
      </c>
    </row>
    <row r="13" spans="1:3">
      <c r="A13" s="4" t="s">
        <v>635</v>
      </c>
      <c r="B13" s="6" t="n">
        <v>1236</v>
      </c>
      <c r="C13" s="6" t="n">
        <v>2471</v>
      </c>
    </row>
    <row r="14" spans="1:3">
      <c r="A14" s="4" t="s">
        <v>636</v>
      </c>
      <c r="B14" s="6" t="n">
        <v>340</v>
      </c>
      <c r="C14" s="6" t="n">
        <v>441</v>
      </c>
    </row>
    <row r="15" spans="1:3">
      <c r="A15" s="4" t="s">
        <v>637</v>
      </c>
      <c r="B15" s="6" t="n">
        <v>880</v>
      </c>
      <c r="C15" s="6" t="n">
        <v>546</v>
      </c>
    </row>
    <row r="16" spans="1:3">
      <c r="A16" s="4" t="s">
        <v>638</v>
      </c>
      <c r="B16" s="6" t="n">
        <v>4191</v>
      </c>
      <c r="C16" s="6" t="n">
        <v>0</v>
      </c>
    </row>
    <row r="17" spans="1:3">
      <c r="A17" s="4" t="s">
        <v>639</v>
      </c>
      <c r="B17" s="6" t="n">
        <v>11463</v>
      </c>
      <c r="C17" s="6" t="n">
        <v>3128</v>
      </c>
    </row>
    <row r="18" spans="1:3">
      <c r="A18" s="4" t="s">
        <v>640</v>
      </c>
      <c r="B18" s="6" t="n">
        <v>2441</v>
      </c>
      <c r="C18" s="6" t="n">
        <v>2590</v>
      </c>
    </row>
    <row r="19" spans="1:3">
      <c r="A19" s="4" t="s">
        <v>641</v>
      </c>
      <c r="B19" s="5" t="n">
        <v>196845</v>
      </c>
      <c r="C19" s="5" t="n">
        <v>1732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2</v>
      </c>
      <c r="B1" s="2" t="s">
        <v>1</v>
      </c>
    </row>
    <row r="2" spans="1:4">
      <c r="B2" s="2" t="s">
        <v>2</v>
      </c>
      <c r="C2" s="2" t="s">
        <v>65</v>
      </c>
      <c r="D2" s="2" t="s">
        <v>66</v>
      </c>
    </row>
    <row r="3" spans="1:4">
      <c r="A3" s="3" t="s">
        <v>643</v>
      </c>
    </row>
    <row r="4" spans="1:4">
      <c r="A4" s="4" t="s">
        <v>597</v>
      </c>
      <c r="B4" s="4" t="s">
        <v>606</v>
      </c>
      <c r="C4" s="4" t="s">
        <v>606</v>
      </c>
      <c r="D4" s="4" t="s">
        <v>607</v>
      </c>
    </row>
    <row r="5" spans="1:4">
      <c r="A5" s="4" t="s">
        <v>107</v>
      </c>
      <c r="B5" s="5" t="n">
        <v>1236</v>
      </c>
      <c r="C5" s="5" t="n">
        <v>2471</v>
      </c>
    </row>
    <row r="6" spans="1:4">
      <c r="A6" s="4" t="s">
        <v>593</v>
      </c>
      <c r="B6" s="6" t="n">
        <v>2137</v>
      </c>
      <c r="C6" s="6" t="n">
        <v>523</v>
      </c>
      <c r="D6" s="5" t="n">
        <v>0</v>
      </c>
    </row>
    <row r="7" spans="1:4">
      <c r="A7" s="4" t="s">
        <v>81</v>
      </c>
      <c r="B7" s="6" t="n">
        <v>-389</v>
      </c>
      <c r="C7" s="6" t="n">
        <v>285</v>
      </c>
      <c r="D7" s="6" t="n">
        <v>332</v>
      </c>
    </row>
    <row r="8" spans="1:4">
      <c r="A8" s="4" t="s">
        <v>644</v>
      </c>
      <c r="B8" s="6" t="n">
        <v>0</v>
      </c>
      <c r="C8" s="6" t="n">
        <v>0</v>
      </c>
    </row>
    <row r="9" spans="1:4">
      <c r="A9" s="4" t="s">
        <v>645</v>
      </c>
      <c r="B9" s="6" t="n">
        <v>114939</v>
      </c>
      <c r="C9" s="6" t="n">
        <v>128650</v>
      </c>
    </row>
    <row r="10" spans="1:4">
      <c r="A10" s="4" t="s">
        <v>646</v>
      </c>
      <c r="B10" s="5" t="n">
        <v>0</v>
      </c>
      <c r="C10" s="5" t="n">
        <v>0</v>
      </c>
      <c r="D10" s="5" t="n">
        <v>0</v>
      </c>
    </row>
    <row r="11" spans="1:4">
      <c r="A11" s="4" t="s">
        <v>602</v>
      </c>
      <c r="B11" s="4" t="s">
        <v>603</v>
      </c>
      <c r="C11" s="4" t="s">
        <v>604</v>
      </c>
      <c r="D11" s="4" t="s">
        <v>605</v>
      </c>
    </row>
    <row r="12" spans="1:4">
      <c r="A12" s="4" t="s">
        <v>647</v>
      </c>
      <c r="B12" s="5" t="n">
        <v>1200</v>
      </c>
    </row>
    <row r="13" spans="1:4">
      <c r="A13" s="4" t="s">
        <v>600</v>
      </c>
      <c r="B13" s="6" t="n">
        <v>0</v>
      </c>
      <c r="C13" s="5" t="n">
        <v>0</v>
      </c>
      <c r="D13" s="5" t="n">
        <v>86612</v>
      </c>
    </row>
    <row r="14" spans="1:4">
      <c r="A14" s="4" t="s">
        <v>591</v>
      </c>
    </row>
    <row r="15" spans="1:4">
      <c r="A15" s="3" t="s">
        <v>643</v>
      </c>
    </row>
    <row r="16" spans="1:4">
      <c r="A16" s="4" t="s">
        <v>648</v>
      </c>
      <c r="B16" s="6" t="n">
        <v>613400</v>
      </c>
    </row>
    <row r="17" spans="1:4">
      <c r="A17" s="4" t="s">
        <v>649</v>
      </c>
    </row>
    <row r="18" spans="1:4">
      <c r="A18" s="3" t="s">
        <v>643</v>
      </c>
    </row>
    <row r="19" spans="1:4">
      <c r="A19" s="4" t="s">
        <v>648</v>
      </c>
      <c r="B19" s="5" t="n">
        <v>437900</v>
      </c>
    </row>
    <row r="20" spans="1:4">
      <c r="A20" s="4" t="s">
        <v>650</v>
      </c>
    </row>
    <row r="21" spans="1:4">
      <c r="A21" s="3" t="s">
        <v>643</v>
      </c>
    </row>
    <row r="22" spans="1:4">
      <c r="A22" s="4" t="s">
        <v>645</v>
      </c>
      <c r="C22" s="5" t="n">
        <v>114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23"/>
    <col customWidth="1" max="3" min="3" width="14"/>
    <col customWidth="1" max="4" min="4" width="23"/>
    <col customWidth="1" max="5" min="5" width="14"/>
    <col customWidth="1" max="6" min="6" width="14"/>
  </cols>
  <sheetData>
    <row r="1" spans="1:6">
      <c r="A1" s="1" t="s">
        <v>651</v>
      </c>
      <c r="B1" s="2" t="s">
        <v>652</v>
      </c>
      <c r="D1" s="2" t="s">
        <v>1</v>
      </c>
    </row>
    <row r="2" spans="1:6">
      <c r="B2" s="2" t="s">
        <v>2</v>
      </c>
      <c r="C2" s="2" t="s">
        <v>653</v>
      </c>
      <c r="D2" s="2" t="s">
        <v>2</v>
      </c>
      <c r="E2" s="2" t="s">
        <v>65</v>
      </c>
      <c r="F2" s="2" t="s">
        <v>66</v>
      </c>
    </row>
    <row r="3" spans="1:6">
      <c r="A3" s="3" t="s">
        <v>362</v>
      </c>
    </row>
    <row r="4" spans="1:6">
      <c r="A4" s="4" t="s">
        <v>654</v>
      </c>
      <c r="D4" s="5" t="n">
        <v>659</v>
      </c>
    </row>
    <row r="5" spans="1:6">
      <c r="A5" s="4" t="s">
        <v>655</v>
      </c>
      <c r="D5" s="6" t="n">
        <v>773</v>
      </c>
    </row>
    <row r="6" spans="1:6">
      <c r="A6" s="4" t="s">
        <v>656</v>
      </c>
      <c r="B6" s="5" t="n">
        <v>800</v>
      </c>
      <c r="C6" s="5" t="n">
        <v>2500</v>
      </c>
      <c r="D6" s="6" t="n">
        <v>3325</v>
      </c>
    </row>
    <row r="7" spans="1:6">
      <c r="A7" s="4" t="s">
        <v>657</v>
      </c>
      <c r="D7" s="6" t="n">
        <v>27383</v>
      </c>
    </row>
    <row r="8" spans="1:6">
      <c r="A8" s="4" t="s">
        <v>658</v>
      </c>
      <c r="D8" s="6" t="n">
        <v>36202</v>
      </c>
    </row>
    <row r="9" spans="1:6">
      <c r="A9" s="4" t="s">
        <v>659</v>
      </c>
      <c r="D9" s="6" t="n">
        <v>23762</v>
      </c>
    </row>
    <row r="10" spans="1:6">
      <c r="A10" s="4" t="s">
        <v>660</v>
      </c>
      <c r="D10" s="6" t="n">
        <v>-33354</v>
      </c>
    </row>
    <row r="11" spans="1:6">
      <c r="A11" s="4" t="s">
        <v>661</v>
      </c>
      <c r="B11" s="6" t="n">
        <v>847</v>
      </c>
      <c r="D11" s="6" t="n">
        <v>847</v>
      </c>
      <c r="E11" s="5" t="n">
        <v>0</v>
      </c>
    </row>
    <row r="12" spans="1:6">
      <c r="A12" s="4" t="s">
        <v>662</v>
      </c>
      <c r="B12" s="5" t="n">
        <v>2232</v>
      </c>
      <c r="D12" s="5" t="n">
        <v>2232</v>
      </c>
      <c r="E12" s="6" t="n">
        <v>0</v>
      </c>
    </row>
    <row r="13" spans="1:6">
      <c r="A13" s="4" t="s">
        <v>663</v>
      </c>
      <c r="B13" s="4" t="s">
        <v>664</v>
      </c>
      <c r="D13" s="4" t="s">
        <v>664</v>
      </c>
    </row>
    <row r="14" spans="1:6">
      <c r="A14" s="4" t="s">
        <v>665</v>
      </c>
      <c r="B14" s="4" t="s">
        <v>666</v>
      </c>
      <c r="D14" s="4" t="s">
        <v>666</v>
      </c>
    </row>
    <row r="15" spans="1:6">
      <c r="A15" s="4" t="s">
        <v>667</v>
      </c>
      <c r="B15" s="5" t="n">
        <v>847</v>
      </c>
      <c r="D15" s="5" t="n">
        <v>847</v>
      </c>
    </row>
    <row r="16" spans="1:6">
      <c r="A16" s="4" t="s">
        <v>668</v>
      </c>
      <c r="B16" s="6" t="n">
        <v>830</v>
      </c>
      <c r="D16" s="6" t="n">
        <v>830</v>
      </c>
    </row>
    <row r="17" spans="1:6">
      <c r="A17" s="4" t="s">
        <v>669</v>
      </c>
      <c r="B17" s="6" t="n">
        <v>834</v>
      </c>
      <c r="D17" s="6" t="n">
        <v>834</v>
      </c>
    </row>
    <row r="18" spans="1:6">
      <c r="A18" s="4" t="s">
        <v>670</v>
      </c>
      <c r="B18" s="6" t="n">
        <v>833</v>
      </c>
      <c r="D18" s="6" t="n">
        <v>833</v>
      </c>
    </row>
    <row r="19" spans="1:6">
      <c r="A19" s="4" t="s">
        <v>671</v>
      </c>
      <c r="B19" s="6" t="n">
        <v>139</v>
      </c>
      <c r="D19" s="6" t="n">
        <v>139</v>
      </c>
    </row>
    <row r="20" spans="1:6">
      <c r="A20" s="4" t="s">
        <v>672</v>
      </c>
      <c r="B20" s="6" t="n">
        <v>3483</v>
      </c>
      <c r="D20" s="6" t="n">
        <v>3483</v>
      </c>
    </row>
    <row r="21" spans="1:6">
      <c r="A21" s="4" t="s">
        <v>673</v>
      </c>
      <c r="B21" s="6" t="n">
        <v>-404</v>
      </c>
      <c r="D21" s="6" t="n">
        <v>-404</v>
      </c>
    </row>
    <row r="22" spans="1:6">
      <c r="A22" s="4" t="s">
        <v>674</v>
      </c>
      <c r="B22" s="6" t="n">
        <v>2740</v>
      </c>
      <c r="C22" s="6" t="n">
        <v>2500</v>
      </c>
      <c r="D22" s="6" t="n">
        <v>2740</v>
      </c>
      <c r="E22" s="6" t="n">
        <v>0</v>
      </c>
    </row>
    <row r="23" spans="1:6">
      <c r="A23" s="4" t="s">
        <v>675</v>
      </c>
      <c r="B23" s="5" t="n">
        <v>3079</v>
      </c>
      <c r="C23" s="5" t="n">
        <v>2800</v>
      </c>
      <c r="D23" s="6" t="n">
        <v>3079</v>
      </c>
    </row>
    <row r="24" spans="1:6">
      <c r="A24" s="4" t="s">
        <v>676</v>
      </c>
      <c r="E24" s="5" t="n">
        <v>2700</v>
      </c>
      <c r="F24" s="5" t="n">
        <v>1000</v>
      </c>
    </row>
    <row r="25" spans="1:6">
      <c r="A25" s="4" t="s">
        <v>677</v>
      </c>
    </row>
    <row r="26" spans="1:6">
      <c r="A26" s="3" t="s">
        <v>362</v>
      </c>
    </row>
    <row r="27" spans="1:6">
      <c r="A27" s="4" t="s">
        <v>657</v>
      </c>
      <c r="D27" s="6" t="n">
        <v>12100</v>
      </c>
    </row>
    <row r="28" spans="1:6">
      <c r="A28" s="4" t="s">
        <v>678</v>
      </c>
    </row>
    <row r="29" spans="1:6">
      <c r="A29" s="3" t="s">
        <v>362</v>
      </c>
    </row>
    <row r="30" spans="1:6">
      <c r="A30" s="4" t="s">
        <v>657</v>
      </c>
      <c r="D30" s="6" t="n">
        <v>14500</v>
      </c>
    </row>
    <row r="31" spans="1:6">
      <c r="A31" s="4" t="s">
        <v>679</v>
      </c>
    </row>
    <row r="32" spans="1:6">
      <c r="A32" s="3" t="s">
        <v>362</v>
      </c>
    </row>
    <row r="33" spans="1:6">
      <c r="A33" s="4" t="s">
        <v>657</v>
      </c>
      <c r="D33" s="5" t="n">
        <v>8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653</v>
      </c>
      <c r="D1" s="2" t="s">
        <v>65</v>
      </c>
    </row>
    <row r="2" spans="1:4">
      <c r="A2" s="3" t="s">
        <v>681</v>
      </c>
    </row>
    <row r="3" spans="1:4">
      <c r="A3" s="4" t="s">
        <v>682</v>
      </c>
      <c r="B3" s="5" t="n">
        <v>2989</v>
      </c>
      <c r="D3" s="5" t="n">
        <v>4061</v>
      </c>
    </row>
    <row r="4" spans="1:4">
      <c r="A4" s="4" t="s">
        <v>683</v>
      </c>
      <c r="B4" s="6" t="n">
        <v>1469</v>
      </c>
      <c r="D4" s="6" t="n">
        <v>1064</v>
      </c>
    </row>
    <row r="5" spans="1:4">
      <c r="A5" s="4" t="s">
        <v>108</v>
      </c>
      <c r="B5" s="6" t="n">
        <v>4458</v>
      </c>
      <c r="D5" s="6" t="n">
        <v>5125</v>
      </c>
    </row>
    <row r="6" spans="1:4">
      <c r="A6" s="3" t="s">
        <v>684</v>
      </c>
    </row>
    <row r="7" spans="1:4">
      <c r="A7" s="4" t="s">
        <v>685</v>
      </c>
      <c r="B7" s="6" t="n">
        <v>3952</v>
      </c>
      <c r="D7" s="6" t="n">
        <v>2437</v>
      </c>
    </row>
    <row r="8" spans="1:4">
      <c r="A8" s="4" t="s">
        <v>674</v>
      </c>
      <c r="B8" s="6" t="n">
        <v>2740</v>
      </c>
      <c r="C8" s="5" t="n">
        <v>2500</v>
      </c>
      <c r="D8" s="6" t="n">
        <v>0</v>
      </c>
    </row>
    <row r="9" spans="1:4">
      <c r="A9" s="4" t="s">
        <v>192</v>
      </c>
      <c r="B9" s="6" t="n">
        <v>32</v>
      </c>
      <c r="D9" s="6" t="n">
        <v>44</v>
      </c>
    </row>
    <row r="10" spans="1:4">
      <c r="A10" s="3" t="s">
        <v>686</v>
      </c>
    </row>
    <row r="11" spans="1:4">
      <c r="A11" s="4" t="s">
        <v>687</v>
      </c>
      <c r="B11" s="6" t="n">
        <v>30098</v>
      </c>
      <c r="D11" s="6" t="n">
        <v>16507</v>
      </c>
    </row>
    <row r="12" spans="1:4">
      <c r="A12" s="4" t="s">
        <v>688</v>
      </c>
      <c r="B12" s="6" t="n">
        <v>18832</v>
      </c>
      <c r="D12" s="6" t="n">
        <v>22434</v>
      </c>
    </row>
    <row r="13" spans="1:4">
      <c r="A13" s="4" t="s">
        <v>689</v>
      </c>
      <c r="B13" s="6" t="n">
        <v>44537</v>
      </c>
      <c r="D13" s="6" t="n">
        <v>51212</v>
      </c>
    </row>
    <row r="14" spans="1:4">
      <c r="A14" s="4" t="s">
        <v>690</v>
      </c>
      <c r="B14" s="6" t="n">
        <v>3244</v>
      </c>
      <c r="D14" s="6" t="n">
        <v>2418</v>
      </c>
    </row>
    <row r="15" spans="1:4">
      <c r="A15" s="4" t="s">
        <v>691</v>
      </c>
      <c r="B15" s="6" t="n">
        <v>5272</v>
      </c>
      <c r="D15" s="6" t="n">
        <v>4489</v>
      </c>
    </row>
    <row r="16" spans="1:4">
      <c r="A16" s="4" t="s">
        <v>692</v>
      </c>
      <c r="B16" s="6" t="n">
        <v>730</v>
      </c>
      <c r="D16" s="6" t="n">
        <v>670</v>
      </c>
    </row>
    <row r="17" spans="1:4">
      <c r="A17" s="4" t="s">
        <v>661</v>
      </c>
      <c r="B17" s="6" t="n">
        <v>847</v>
      </c>
      <c r="D17" s="6" t="n">
        <v>0</v>
      </c>
    </row>
    <row r="18" spans="1:4">
      <c r="A18" s="4" t="s">
        <v>192</v>
      </c>
      <c r="B18" s="6" t="n">
        <v>2264</v>
      </c>
      <c r="D18" s="6" t="n">
        <v>5970</v>
      </c>
    </row>
    <row r="19" spans="1:4">
      <c r="A19" s="3" t="s">
        <v>693</v>
      </c>
    </row>
    <row r="20" spans="1:4">
      <c r="A20" s="4" t="s">
        <v>694</v>
      </c>
      <c r="B20" s="6" t="n">
        <v>4934</v>
      </c>
      <c r="D20" s="6" t="n">
        <v>4314</v>
      </c>
    </row>
    <row r="21" spans="1:4">
      <c r="A21" s="4" t="s">
        <v>662</v>
      </c>
      <c r="B21" s="6" t="n">
        <v>2232</v>
      </c>
      <c r="D21" s="6" t="n">
        <v>0</v>
      </c>
    </row>
    <row r="22" spans="1:4">
      <c r="A22" s="4" t="s">
        <v>695</v>
      </c>
      <c r="B22" s="6" t="n">
        <v>873</v>
      </c>
      <c r="D22" s="6" t="n">
        <v>857</v>
      </c>
    </row>
    <row r="23" spans="1:4">
      <c r="A23" s="4" t="s">
        <v>696</v>
      </c>
      <c r="B23" s="5" t="n">
        <v>343</v>
      </c>
      <c r="D23" s="5" t="n">
        <v>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66</v>
      </c>
    </row>
    <row r="3" spans="1:4">
      <c r="A3" s="3" t="s">
        <v>139</v>
      </c>
    </row>
    <row r="4" spans="1:4">
      <c r="A4" s="4" t="s">
        <v>140</v>
      </c>
      <c r="B4" s="5" t="n">
        <v>-10066</v>
      </c>
      <c r="C4" s="5" t="n">
        <v>6847</v>
      </c>
      <c r="D4" s="5" t="n">
        <v>4256</v>
      </c>
    </row>
    <row r="5" spans="1:4">
      <c r="A5" s="4" t="s">
        <v>141</v>
      </c>
      <c r="B5" s="6" t="n">
        <v>17864</v>
      </c>
      <c r="C5" s="6" t="n">
        <v>11017</v>
      </c>
      <c r="D5" s="6" t="n">
        <v>6761</v>
      </c>
    </row>
    <row r="6" spans="1:4">
      <c r="A6" s="4" t="s">
        <v>142</v>
      </c>
      <c r="B6" s="6" t="n">
        <v>7798</v>
      </c>
      <c r="C6" s="6" t="n">
        <v>17864</v>
      </c>
      <c r="D6" s="6" t="n">
        <v>11017</v>
      </c>
    </row>
    <row r="7" spans="1:4">
      <c r="A7" s="3" t="s">
        <v>143</v>
      </c>
    </row>
    <row r="8" spans="1:4">
      <c r="A8" s="4" t="s">
        <v>85</v>
      </c>
      <c r="B8" s="6" t="n">
        <v>70589</v>
      </c>
      <c r="C8" s="6" t="n">
        <v>224785</v>
      </c>
      <c r="D8" s="6" t="n">
        <v>32662</v>
      </c>
    </row>
    <row r="9" spans="1:4">
      <c r="A9" s="3" t="s">
        <v>144</v>
      </c>
    </row>
    <row r="10" spans="1:4">
      <c r="A10" s="4" t="s">
        <v>145</v>
      </c>
      <c r="B10" s="6" t="n">
        <v>0</v>
      </c>
      <c r="C10" s="6" t="n">
        <v>-3322</v>
      </c>
      <c r="D10" s="6" t="n">
        <v>0</v>
      </c>
    </row>
    <row r="11" spans="1:4">
      <c r="A11" s="4" t="s">
        <v>75</v>
      </c>
      <c r="B11" s="6" t="n">
        <v>174569</v>
      </c>
      <c r="C11" s="6" t="n">
        <v>127961</v>
      </c>
      <c r="D11" s="6" t="n">
        <v>48649</v>
      </c>
    </row>
    <row r="12" spans="1:4">
      <c r="A12" s="3" t="s">
        <v>146</v>
      </c>
    </row>
    <row r="13" spans="1:4">
      <c r="A13" s="4" t="s">
        <v>147</v>
      </c>
      <c r="B13" s="6" t="n">
        <v>68131</v>
      </c>
      <c r="C13" s="6" t="n">
        <v>-37427</v>
      </c>
      <c r="D13" s="6" t="n">
        <v>17819</v>
      </c>
    </row>
    <row r="14" spans="1:4">
      <c r="A14" s="4" t="s">
        <v>148</v>
      </c>
      <c r="B14" s="6" t="n">
        <v>-4136</v>
      </c>
      <c r="C14" s="6" t="n">
        <v>-48291</v>
      </c>
      <c r="D14" s="6" t="n">
        <v>-3511</v>
      </c>
    </row>
    <row r="15" spans="1:4">
      <c r="A15" s="4" t="s">
        <v>149</v>
      </c>
      <c r="B15" s="6" t="n">
        <v>3373</v>
      </c>
      <c r="C15" s="6" t="n">
        <v>2994</v>
      </c>
      <c r="D15" s="6" t="n">
        <v>-4943</v>
      </c>
    </row>
    <row r="16" spans="1:4">
      <c r="A16" s="4" t="s">
        <v>150</v>
      </c>
      <c r="B16" s="6" t="n">
        <v>-5</v>
      </c>
      <c r="C16" s="6" t="n">
        <v>177</v>
      </c>
      <c r="D16" s="6" t="n">
        <v>36</v>
      </c>
    </row>
    <row r="17" spans="1:4">
      <c r="A17" s="4" t="s">
        <v>151</v>
      </c>
      <c r="B17" s="6" t="n">
        <v>3354</v>
      </c>
      <c r="C17" s="6" t="n">
        <v>3416</v>
      </c>
      <c r="D17" s="6" t="n">
        <v>2122</v>
      </c>
    </row>
    <row r="18" spans="1:4">
      <c r="A18" s="4" t="s">
        <v>152</v>
      </c>
      <c r="B18" s="6" t="n">
        <v>4082</v>
      </c>
      <c r="C18" s="6" t="n">
        <v>4618</v>
      </c>
      <c r="D18" s="6" t="n">
        <v>3809</v>
      </c>
    </row>
    <row r="19" spans="1:4">
      <c r="A19" s="4" t="s">
        <v>81</v>
      </c>
      <c r="B19" s="6" t="n">
        <v>52</v>
      </c>
      <c r="C19" s="6" t="n">
        <v>44</v>
      </c>
      <c r="D19" s="6" t="n">
        <v>61</v>
      </c>
    </row>
    <row r="20" spans="1:4">
      <c r="A20" s="3" t="s">
        <v>153</v>
      </c>
    </row>
    <row r="21" spans="1:4">
      <c r="A21" s="4" t="s">
        <v>154</v>
      </c>
      <c r="B21" s="6" t="n">
        <v>-5079</v>
      </c>
      <c r="C21" s="6" t="n">
        <v>-23674</v>
      </c>
      <c r="D21" s="6" t="n">
        <v>-43318</v>
      </c>
    </row>
    <row r="22" spans="1:4">
      <c r="A22" s="4" t="s">
        <v>155</v>
      </c>
      <c r="B22" s="6" t="n">
        <v>4690</v>
      </c>
      <c r="C22" s="6" t="n">
        <v>21109</v>
      </c>
      <c r="D22" s="6" t="n">
        <v>28542</v>
      </c>
    </row>
    <row r="23" spans="1:4">
      <c r="A23" s="4" t="s">
        <v>156</v>
      </c>
      <c r="B23" s="6" t="n">
        <v>574</v>
      </c>
      <c r="C23" s="6" t="n">
        <v>-258</v>
      </c>
      <c r="D23" s="6" t="n">
        <v>-218</v>
      </c>
    </row>
    <row r="24" spans="1:4">
      <c r="A24" s="4" t="s">
        <v>157</v>
      </c>
      <c r="B24" s="6" t="n">
        <v>320194</v>
      </c>
      <c r="C24" s="6" t="n">
        <v>272132</v>
      </c>
      <c r="D24" s="6" t="n">
        <v>81710</v>
      </c>
    </row>
    <row r="25" spans="1:4">
      <c r="A25" s="3" t="s">
        <v>158</v>
      </c>
    </row>
    <row r="26" spans="1:4">
      <c r="A26" s="4" t="s">
        <v>159</v>
      </c>
      <c r="B26" s="6" t="n">
        <v>-6516</v>
      </c>
      <c r="C26" s="6" t="n">
        <v>-85387</v>
      </c>
      <c r="D26" s="6" t="n">
        <v>-200849</v>
      </c>
    </row>
    <row r="27" spans="1:4">
      <c r="A27" s="4" t="s">
        <v>160</v>
      </c>
      <c r="B27" s="6" t="n">
        <v>-362743</v>
      </c>
      <c r="C27" s="6" t="n">
        <v>-430592</v>
      </c>
      <c r="D27" s="6" t="n">
        <v>-115687</v>
      </c>
    </row>
    <row r="28" spans="1:4">
      <c r="A28" s="4" t="s">
        <v>161</v>
      </c>
      <c r="B28" s="6" t="n">
        <v>215</v>
      </c>
      <c r="C28" s="6" t="n">
        <v>7683</v>
      </c>
      <c r="D28" s="6" t="n">
        <v>869</v>
      </c>
    </row>
    <row r="29" spans="1:4">
      <c r="A29" s="4" t="s">
        <v>162</v>
      </c>
      <c r="B29" s="6" t="n">
        <v>-369044</v>
      </c>
      <c r="C29" s="6" t="n">
        <v>-508296</v>
      </c>
      <c r="D29" s="6" t="n">
        <v>-315667</v>
      </c>
    </row>
    <row r="30" spans="1:4">
      <c r="A30" s="3" t="s">
        <v>163</v>
      </c>
    </row>
    <row r="31" spans="1:4">
      <c r="A31" s="4" t="s">
        <v>164</v>
      </c>
      <c r="B31" s="6" t="n">
        <v>76400</v>
      </c>
      <c r="C31" s="6" t="n">
        <v>244000</v>
      </c>
      <c r="D31" s="6" t="n">
        <v>59000</v>
      </c>
    </row>
    <row r="32" spans="1:4">
      <c r="A32" s="4" t="s">
        <v>165</v>
      </c>
      <c r="B32" s="6" t="n">
        <v>-35000</v>
      </c>
      <c r="C32" s="6" t="n">
        <v>0</v>
      </c>
      <c r="D32" s="6" t="n">
        <v>-7000</v>
      </c>
    </row>
    <row r="33" spans="1:4">
      <c r="A33" s="4" t="s">
        <v>166</v>
      </c>
      <c r="B33" s="6" t="n">
        <v>0</v>
      </c>
      <c r="C33" s="6" t="n">
        <v>0</v>
      </c>
      <c r="D33" s="6" t="n">
        <v>196000</v>
      </c>
    </row>
    <row r="34" spans="1:4">
      <c r="A34" s="4" t="s">
        <v>167</v>
      </c>
      <c r="B34" s="6" t="n">
        <v>-2616</v>
      </c>
      <c r="C34" s="6" t="n">
        <v>-989</v>
      </c>
      <c r="D34" s="6" t="n">
        <v>-9787</v>
      </c>
    </row>
    <row r="35" spans="1:4">
      <c r="A35" s="4" t="s">
        <v>168</v>
      </c>
      <c r="B35" s="6" t="n">
        <v>0</v>
      </c>
      <c r="C35" s="6" t="n">
        <v>0</v>
      </c>
      <c r="D35" s="6" t="n">
        <v>55</v>
      </c>
    </row>
    <row r="36" spans="1:4">
      <c r="A36" s="4" t="s">
        <v>81</v>
      </c>
      <c r="B36" s="6" t="n">
        <v>0</v>
      </c>
      <c r="C36" s="6" t="n">
        <v>0</v>
      </c>
      <c r="D36" s="6" t="n">
        <v>-55</v>
      </c>
    </row>
    <row r="37" spans="1:4">
      <c r="A37" s="4" t="s">
        <v>169</v>
      </c>
      <c r="B37" s="6" t="n">
        <v>38784</v>
      </c>
      <c r="C37" s="6" t="n">
        <v>243011</v>
      </c>
      <c r="D37" s="6" t="n">
        <v>238213</v>
      </c>
    </row>
    <row r="38" spans="1:4">
      <c r="A38" s="3" t="s">
        <v>170</v>
      </c>
    </row>
    <row r="39" spans="1:4">
      <c r="A39" s="4" t="s">
        <v>171</v>
      </c>
      <c r="B39" s="6" t="n">
        <v>32398</v>
      </c>
      <c r="C39" s="6" t="n">
        <v>22599</v>
      </c>
      <c r="D39" s="6" t="n">
        <v>4102</v>
      </c>
    </row>
    <row r="40" spans="1:4">
      <c r="A40" s="4" t="s">
        <v>172</v>
      </c>
      <c r="B40" s="6" t="n">
        <v>-2471</v>
      </c>
      <c r="C40" s="6" t="n">
        <v>0</v>
      </c>
      <c r="D40" s="6" t="n">
        <v>0</v>
      </c>
    </row>
    <row r="41" spans="1:4">
      <c r="A41" s="4" t="s">
        <v>82</v>
      </c>
      <c r="B41" s="6" t="n">
        <v>79</v>
      </c>
      <c r="C41" s="6" t="n">
        <v>540</v>
      </c>
      <c r="D41" s="6" t="n">
        <v>954</v>
      </c>
    </row>
    <row r="42" spans="1:4">
      <c r="A42" s="3" t="s">
        <v>173</v>
      </c>
    </row>
    <row r="43" spans="1:4">
      <c r="A43" s="4" t="s">
        <v>174</v>
      </c>
      <c r="B43" s="6" t="n">
        <v>-152</v>
      </c>
      <c r="C43" s="6" t="n">
        <v>-27107</v>
      </c>
      <c r="D43" s="6" t="n">
        <v>-2583</v>
      </c>
    </row>
    <row r="44" spans="1:4">
      <c r="A44" s="4" t="s">
        <v>175</v>
      </c>
      <c r="B44" s="6" t="n">
        <v>0</v>
      </c>
      <c r="C44" s="6" t="n">
        <v>-743</v>
      </c>
      <c r="D44" s="6" t="n">
        <v>3201</v>
      </c>
    </row>
    <row r="45" spans="1:4">
      <c r="A45" s="4" t="s">
        <v>176</v>
      </c>
      <c r="B45" s="6" t="n">
        <v>-540</v>
      </c>
      <c r="C45" s="6" t="n">
        <v>-11182</v>
      </c>
      <c r="D45" s="6" t="n">
        <v>-2507</v>
      </c>
    </row>
    <row r="46" spans="1:4">
      <c r="A46" s="4" t="s">
        <v>177</v>
      </c>
      <c r="B46" s="6" t="n">
        <v>-3602</v>
      </c>
      <c r="C46" s="6" t="n">
        <v>44</v>
      </c>
      <c r="D46" s="6" t="n">
        <v>19910</v>
      </c>
    </row>
    <row r="47" spans="1:4">
      <c r="A47" s="4" t="s">
        <v>178</v>
      </c>
      <c r="B47" s="5" t="n">
        <v>83</v>
      </c>
      <c r="C47" s="5" t="n">
        <v>385</v>
      </c>
      <c r="D47" s="5" t="n">
        <v>4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5</v>
      </c>
    </row>
    <row r="3" spans="1:3">
      <c r="A3" s="3" t="s">
        <v>698</v>
      </c>
    </row>
    <row r="4" spans="1:3">
      <c r="A4" s="4" t="s">
        <v>699</v>
      </c>
      <c r="B4" s="5" t="n">
        <v>4131</v>
      </c>
      <c r="C4" s="5" t="n">
        <v>34932</v>
      </c>
    </row>
    <row r="5" spans="1:3">
      <c r="A5" s="4" t="s">
        <v>106</v>
      </c>
      <c r="B5" s="6" t="n">
        <v>2750</v>
      </c>
      <c r="C5" s="6" t="n">
        <v>10100</v>
      </c>
    </row>
    <row r="6" spans="1:3">
      <c r="A6" s="3" t="s">
        <v>700</v>
      </c>
    </row>
    <row r="7" spans="1:3">
      <c r="A7" s="4" t="s">
        <v>500</v>
      </c>
      <c r="B7" s="6" t="n">
        <v>23450</v>
      </c>
      <c r="C7" s="6" t="n">
        <v>991</v>
      </c>
    </row>
    <row r="8" spans="1:3">
      <c r="A8" s="4" t="s">
        <v>498</v>
      </c>
      <c r="B8" s="6" t="n">
        <v>-3385</v>
      </c>
      <c r="C8" s="6" t="n">
        <v>0</v>
      </c>
    </row>
    <row r="9" spans="1:3">
      <c r="A9" s="4" t="s">
        <v>503</v>
      </c>
    </row>
    <row r="10" spans="1:3">
      <c r="A10" s="3" t="s">
        <v>698</v>
      </c>
    </row>
    <row r="11" spans="1:3">
      <c r="A11" s="4" t="s">
        <v>699</v>
      </c>
      <c r="B11" s="6" t="n">
        <v>4131</v>
      </c>
      <c r="C11" s="6" t="n">
        <v>34932</v>
      </c>
    </row>
    <row r="12" spans="1:3">
      <c r="A12" s="4" t="s">
        <v>106</v>
      </c>
      <c r="B12" s="6" t="n">
        <v>2750</v>
      </c>
      <c r="C12" s="6" t="n">
        <v>10100</v>
      </c>
    </row>
    <row r="13" spans="1:3">
      <c r="A13" s="3" t="s">
        <v>700</v>
      </c>
    </row>
    <row r="14" spans="1:3">
      <c r="A14" s="4" t="s">
        <v>500</v>
      </c>
      <c r="B14" s="6" t="n">
        <v>-23450</v>
      </c>
      <c r="C14" s="6" t="n">
        <v>-991</v>
      </c>
    </row>
    <row r="15" spans="1:3">
      <c r="A15" s="4" t="s">
        <v>498</v>
      </c>
      <c r="B15" s="6" t="n">
        <v>-3385</v>
      </c>
      <c r="C15" s="6" t="n">
        <v>0</v>
      </c>
    </row>
    <row r="16" spans="1:3">
      <c r="A16" s="4" t="s">
        <v>701</v>
      </c>
    </row>
    <row r="17" spans="1:3">
      <c r="A17" s="3" t="s">
        <v>698</v>
      </c>
    </row>
    <row r="18" spans="1:3">
      <c r="A18" s="4" t="s">
        <v>699</v>
      </c>
      <c r="B18" s="6" t="n">
        <v>0</v>
      </c>
      <c r="C18" s="6" t="n">
        <v>0</v>
      </c>
    </row>
    <row r="19" spans="1:3">
      <c r="A19" s="4" t="s">
        <v>106</v>
      </c>
      <c r="B19" s="6" t="n">
        <v>0</v>
      </c>
      <c r="C19" s="6" t="n">
        <v>0</v>
      </c>
    </row>
    <row r="20" spans="1:3">
      <c r="A20" s="3" t="s">
        <v>700</v>
      </c>
    </row>
    <row r="21" spans="1:3">
      <c r="A21" s="4" t="s">
        <v>500</v>
      </c>
      <c r="B21" s="6" t="n">
        <v>0</v>
      </c>
      <c r="C21" s="6" t="n">
        <v>0</v>
      </c>
    </row>
    <row r="22" spans="1:3">
      <c r="A22" s="4" t="s">
        <v>498</v>
      </c>
      <c r="B22" s="6" t="n">
        <v>0</v>
      </c>
      <c r="C22" s="6" t="n">
        <v>0</v>
      </c>
    </row>
    <row r="23" spans="1:3">
      <c r="A23" s="4" t="s">
        <v>702</v>
      </c>
    </row>
    <row r="24" spans="1:3">
      <c r="A24" s="3" t="s">
        <v>698</v>
      </c>
    </row>
    <row r="25" spans="1:3">
      <c r="A25" s="4" t="s">
        <v>699</v>
      </c>
      <c r="B25" s="6" t="n">
        <v>4131</v>
      </c>
      <c r="C25" s="6" t="n">
        <v>34932</v>
      </c>
    </row>
    <row r="26" spans="1:3">
      <c r="A26" s="4" t="s">
        <v>106</v>
      </c>
      <c r="B26" s="6" t="n">
        <v>2750</v>
      </c>
      <c r="C26" s="6" t="n">
        <v>10100</v>
      </c>
    </row>
    <row r="27" spans="1:3">
      <c r="A27" s="3" t="s">
        <v>700</v>
      </c>
    </row>
    <row r="28" spans="1:3">
      <c r="A28" s="4" t="s">
        <v>500</v>
      </c>
      <c r="B28" s="6" t="n">
        <v>-23450</v>
      </c>
      <c r="C28" s="6" t="n">
        <v>-991</v>
      </c>
    </row>
    <row r="29" spans="1:3">
      <c r="A29" s="4" t="s">
        <v>498</v>
      </c>
      <c r="B29" s="6" t="n">
        <v>-3385</v>
      </c>
      <c r="C29" s="6" t="n">
        <v>0</v>
      </c>
    </row>
    <row r="30" spans="1:3">
      <c r="A30" s="4" t="s">
        <v>703</v>
      </c>
    </row>
    <row r="31" spans="1:3">
      <c r="A31" s="3" t="s">
        <v>698</v>
      </c>
    </row>
    <row r="32" spans="1:3">
      <c r="A32" s="4" t="s">
        <v>699</v>
      </c>
      <c r="B32" s="6" t="n">
        <v>0</v>
      </c>
      <c r="C32" s="6" t="n">
        <v>0</v>
      </c>
    </row>
    <row r="33" spans="1:3">
      <c r="A33" s="4" t="s">
        <v>106</v>
      </c>
      <c r="B33" s="6" t="n">
        <v>0</v>
      </c>
      <c r="C33" s="6" t="n">
        <v>0</v>
      </c>
    </row>
    <row r="34" spans="1:3">
      <c r="A34" s="3" t="s">
        <v>700</v>
      </c>
    </row>
    <row r="35" spans="1:3">
      <c r="A35" s="4" t="s">
        <v>500</v>
      </c>
      <c r="B35" s="6" t="n">
        <v>0</v>
      </c>
      <c r="C35" s="6" t="n">
        <v>0</v>
      </c>
    </row>
    <row r="36" spans="1:3">
      <c r="A36" s="4" t="s">
        <v>498</v>
      </c>
      <c r="B36" s="5" t="n">
        <v>0</v>
      </c>
      <c r="C36" s="5" t="n">
        <v>0</v>
      </c>
    </row>
    <row r="37" spans="1:3">
      <c r="A37" s="4" t="s">
        <v>704</v>
      </c>
    </row>
    <row r="38" spans="1:3">
      <c r="A38" s="3" t="s">
        <v>705</v>
      </c>
    </row>
    <row r="39" spans="1:3">
      <c r="A39" s="4" t="s">
        <v>450</v>
      </c>
      <c r="B39" s="4" t="s">
        <v>451</v>
      </c>
    </row>
    <row r="40" spans="1:3">
      <c r="A40" s="4" t="s">
        <v>706</v>
      </c>
    </row>
    <row r="41" spans="1:3">
      <c r="A41" s="3" t="s">
        <v>705</v>
      </c>
    </row>
    <row r="42" spans="1:3">
      <c r="A42" s="4" t="s">
        <v>450</v>
      </c>
      <c r="B42" s="4" t="s">
        <v>453</v>
      </c>
    </row>
    <row r="43" spans="1:3">
      <c r="A43" s="4" t="s">
        <v>707</v>
      </c>
    </row>
    <row r="44" spans="1:3">
      <c r="A44" s="3" t="s">
        <v>705</v>
      </c>
    </row>
    <row r="45" spans="1:3">
      <c r="A45" s="4" t="s">
        <v>450</v>
      </c>
      <c r="B45"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708</v>
      </c>
      <c r="B1" s="2" t="s">
        <v>370</v>
      </c>
    </row>
    <row r="2" spans="1:2">
      <c r="A2" s="4" t="s">
        <v>709</v>
      </c>
    </row>
    <row r="3" spans="1:2">
      <c r="A3" s="3" t="s">
        <v>710</v>
      </c>
    </row>
    <row r="4" spans="1:2">
      <c r="A4" s="4" t="s">
        <v>711</v>
      </c>
      <c r="B4" s="5" t="n">
        <v>12962</v>
      </c>
    </row>
    <row r="5" spans="1:2">
      <c r="A5" s="4" t="s">
        <v>712</v>
      </c>
      <c r="B5" s="6" t="n">
        <v>12962</v>
      </c>
    </row>
    <row r="6" spans="1:2">
      <c r="A6" s="4" t="s">
        <v>713</v>
      </c>
      <c r="B6" s="6" t="n">
        <v>12962</v>
      </c>
    </row>
    <row r="7" spans="1:2">
      <c r="A7" s="4" t="s">
        <v>714</v>
      </c>
      <c r="B7" s="6" t="n">
        <v>12962</v>
      </c>
    </row>
    <row r="8" spans="1:2">
      <c r="A8" s="4" t="s">
        <v>715</v>
      </c>
      <c r="B8" s="6" t="n">
        <v>12962</v>
      </c>
    </row>
    <row r="9" spans="1:2">
      <c r="A9" s="4" t="s">
        <v>716</v>
      </c>
      <c r="B9" s="6" t="n">
        <v>37789</v>
      </c>
    </row>
    <row r="10" spans="1:2">
      <c r="A10" s="4" t="s">
        <v>180</v>
      </c>
      <c r="B10" s="6" t="n">
        <v>102599</v>
      </c>
    </row>
    <row r="11" spans="1:2">
      <c r="A11" s="4" t="s">
        <v>717</v>
      </c>
    </row>
    <row r="12" spans="1:2">
      <c r="A12" s="3" t="s">
        <v>710</v>
      </c>
    </row>
    <row r="13" spans="1:2">
      <c r="A13" s="4" t="s">
        <v>711</v>
      </c>
      <c r="B13" s="6" t="n">
        <v>289</v>
      </c>
    </row>
    <row r="14" spans="1:2">
      <c r="A14" s="4" t="s">
        <v>712</v>
      </c>
      <c r="B14" s="6" t="n">
        <v>140</v>
      </c>
    </row>
    <row r="15" spans="1:2">
      <c r="A15" s="4" t="s">
        <v>713</v>
      </c>
      <c r="B15" s="6" t="n">
        <v>70</v>
      </c>
    </row>
    <row r="16" spans="1:2">
      <c r="A16" s="4" t="s">
        <v>714</v>
      </c>
      <c r="B16" s="6" t="n">
        <v>0</v>
      </c>
    </row>
    <row r="17" spans="1:2">
      <c r="A17" s="4" t="s">
        <v>715</v>
      </c>
      <c r="B17" s="6" t="n">
        <v>0</v>
      </c>
    </row>
    <row r="18" spans="1:2">
      <c r="A18" s="4" t="s">
        <v>716</v>
      </c>
      <c r="B18" s="6" t="n">
        <v>0</v>
      </c>
    </row>
    <row r="19" spans="1:2">
      <c r="A19" s="4" t="s">
        <v>180</v>
      </c>
      <c r="B19" s="5" t="n">
        <v>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7"/>
    <col customWidth="1" max="3" min="3" width="24"/>
    <col customWidth="1" max="4" min="4" width="21"/>
    <col customWidth="1" max="5" min="5" width="21"/>
  </cols>
  <sheetData>
    <row r="1" spans="1:5">
      <c r="A1" s="1" t="s">
        <v>718</v>
      </c>
      <c r="B1" s="2" t="s">
        <v>719</v>
      </c>
      <c r="C1" s="2" t="s">
        <v>720</v>
      </c>
      <c r="D1" s="2" t="s">
        <v>444</v>
      </c>
      <c r="E1" s="2" t="s">
        <v>721</v>
      </c>
    </row>
    <row r="2" spans="1:5">
      <c r="A2" s="3" t="s">
        <v>722</v>
      </c>
    </row>
    <row r="3" spans="1:5">
      <c r="A3" s="4" t="s">
        <v>723</v>
      </c>
      <c r="C3" s="4" t="s">
        <v>350</v>
      </c>
    </row>
    <row r="4" spans="1:5">
      <c r="A4" s="4" t="s">
        <v>724</v>
      </c>
      <c r="C4" s="6" t="n">
        <v>2</v>
      </c>
    </row>
    <row r="5" spans="1:5">
      <c r="A5" s="4" t="s">
        <v>725</v>
      </c>
      <c r="C5" s="6" t="n">
        <v>8000</v>
      </c>
    </row>
    <row r="6" spans="1:5">
      <c r="A6" s="4" t="s">
        <v>726</v>
      </c>
      <c r="C6" s="5" t="n">
        <v>300</v>
      </c>
    </row>
    <row r="7" spans="1:5">
      <c r="A7" s="4" t="s">
        <v>694</v>
      </c>
      <c r="C7" s="6" t="n">
        <v>4934</v>
      </c>
      <c r="D7" s="5" t="n">
        <v>4314</v>
      </c>
      <c r="E7" s="5" t="n">
        <v>3286</v>
      </c>
    </row>
    <row r="8" spans="1:5">
      <c r="A8" s="4" t="s">
        <v>727</v>
      </c>
    </row>
    <row r="9" spans="1:5">
      <c r="A9" s="3" t="s">
        <v>722</v>
      </c>
    </row>
    <row r="10" spans="1:5">
      <c r="A10" s="4" t="s">
        <v>694</v>
      </c>
      <c r="C10" s="6" t="n">
        <v>4900</v>
      </c>
    </row>
    <row r="11" spans="1:5">
      <c r="A11" s="4" t="s">
        <v>709</v>
      </c>
    </row>
    <row r="12" spans="1:5">
      <c r="A12" s="3" t="s">
        <v>722</v>
      </c>
    </row>
    <row r="13" spans="1:5">
      <c r="A13" s="4" t="s">
        <v>728</v>
      </c>
      <c r="C13" s="6" t="n">
        <v>102599</v>
      </c>
    </row>
    <row r="14" spans="1:5">
      <c r="A14" s="4" t="s">
        <v>729</v>
      </c>
      <c r="C14" s="5" t="n">
        <v>12962</v>
      </c>
    </row>
    <row r="15" spans="1:5">
      <c r="A15" s="4" t="s">
        <v>730</v>
      </c>
    </row>
    <row r="16" spans="1:5">
      <c r="A16" s="3" t="s">
        <v>722</v>
      </c>
    </row>
    <row r="17" spans="1:5">
      <c r="A17" s="4" t="s">
        <v>731</v>
      </c>
      <c r="B17" s="4" t="s">
        <v>732</v>
      </c>
    </row>
    <row r="18" spans="1:5">
      <c r="A18" s="4" t="s">
        <v>733</v>
      </c>
      <c r="B18" s="4" t="s">
        <v>734</v>
      </c>
    </row>
    <row r="19" spans="1:5">
      <c r="A19" s="4" t="s">
        <v>725</v>
      </c>
      <c r="B1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65</v>
      </c>
      <c r="D2" s="2" t="s">
        <v>66</v>
      </c>
      <c r="E2" s="2" t="s">
        <v>736</v>
      </c>
    </row>
    <row r="3" spans="1:5">
      <c r="A3" s="3" t="s">
        <v>241</v>
      </c>
    </row>
    <row r="4" spans="1:5">
      <c r="A4" s="4" t="s">
        <v>133</v>
      </c>
      <c r="B4" s="6" t="n">
        <v>5000000</v>
      </c>
      <c r="C4" s="6" t="n">
        <v>5000000</v>
      </c>
    </row>
    <row r="5" spans="1:5">
      <c r="A5" s="4" t="s">
        <v>134</v>
      </c>
      <c r="B5" s="6" t="n">
        <v>0</v>
      </c>
      <c r="C5" s="6" t="n">
        <v>0</v>
      </c>
    </row>
    <row r="6" spans="1:5">
      <c r="A6" s="4" t="s">
        <v>737</v>
      </c>
      <c r="B6" s="6" t="n">
        <v>0</v>
      </c>
      <c r="C6" s="6" t="n">
        <v>0</v>
      </c>
    </row>
    <row r="7" spans="1:5">
      <c r="A7" s="4" t="s">
        <v>137</v>
      </c>
      <c r="B7" s="6" t="n">
        <v>15135598</v>
      </c>
      <c r="C7" s="6" t="n">
        <v>15080594</v>
      </c>
    </row>
    <row r="8" spans="1:5">
      <c r="A8" s="4" t="s">
        <v>135</v>
      </c>
      <c r="B8" s="7" t="n">
        <v>0.01</v>
      </c>
      <c r="C8" s="7" t="n">
        <v>0.01</v>
      </c>
      <c r="E8" s="7" t="n">
        <v>0.01</v>
      </c>
    </row>
    <row r="9" spans="1:5">
      <c r="A9" s="4" t="s">
        <v>99</v>
      </c>
      <c r="B9" s="5" t="n">
        <v>-141</v>
      </c>
      <c r="C9" s="5" t="n">
        <v>82</v>
      </c>
      <c r="D9" s="5" t="n">
        <v>-73</v>
      </c>
    </row>
    <row r="10" spans="1:5">
      <c r="A10" s="4" t="s">
        <v>136</v>
      </c>
      <c r="B10" s="6" t="n">
        <v>45000000</v>
      </c>
      <c r="C10" s="6" t="n">
        <v>45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14"/>
    <col customWidth="1" max="6" min="6" width="14"/>
  </cols>
  <sheetData>
    <row r="1" spans="1:6">
      <c r="A1" s="1" t="s">
        <v>738</v>
      </c>
      <c r="B1" s="2" t="s">
        <v>406</v>
      </c>
      <c r="C1" s="2" t="s">
        <v>739</v>
      </c>
      <c r="D1" s="2" t="s">
        <v>1</v>
      </c>
    </row>
    <row r="2" spans="1:6">
      <c r="B2" s="2" t="s">
        <v>407</v>
      </c>
      <c r="C2" s="2" t="s">
        <v>740</v>
      </c>
      <c r="D2" s="2" t="s">
        <v>2</v>
      </c>
      <c r="E2" s="2" t="s">
        <v>65</v>
      </c>
      <c r="F2" s="2" t="s">
        <v>66</v>
      </c>
    </row>
    <row r="3" spans="1:6">
      <c r="A3" s="3" t="s">
        <v>332</v>
      </c>
    </row>
    <row r="4" spans="1:6">
      <c r="A4" s="4" t="s">
        <v>741</v>
      </c>
      <c r="E4" s="5" t="n">
        <v>300</v>
      </c>
    </row>
    <row r="5" spans="1:6">
      <c r="A5" s="4" t="s">
        <v>742</v>
      </c>
      <c r="D5" s="5" t="n">
        <v>200</v>
      </c>
      <c r="E5" s="6" t="n">
        <v>600</v>
      </c>
    </row>
    <row r="6" spans="1:6">
      <c r="A6" s="4" t="s">
        <v>152</v>
      </c>
      <c r="B6" s="5" t="n">
        <v>-3800</v>
      </c>
      <c r="D6" s="6" t="n">
        <v>-4082</v>
      </c>
      <c r="E6" s="6" t="n">
        <v>-4618</v>
      </c>
      <c r="F6" s="5" t="n">
        <v>-3809</v>
      </c>
    </row>
    <row r="7" spans="1:6">
      <c r="A7" s="4" t="s">
        <v>743</v>
      </c>
      <c r="D7" s="6" t="n">
        <v>900</v>
      </c>
      <c r="E7" s="6" t="n">
        <v>600</v>
      </c>
      <c r="F7" s="5" t="n">
        <v>500</v>
      </c>
    </row>
    <row r="8" spans="1:6">
      <c r="A8" s="4" t="s">
        <v>744</v>
      </c>
      <c r="D8" s="5" t="n">
        <v>5272</v>
      </c>
      <c r="E8" s="6" t="n">
        <v>4489</v>
      </c>
    </row>
    <row r="9" spans="1:6">
      <c r="A9" s="4" t="s">
        <v>745</v>
      </c>
    </row>
    <row r="10" spans="1:6">
      <c r="A10" s="3" t="s">
        <v>332</v>
      </c>
    </row>
    <row r="11" spans="1:6">
      <c r="A11" s="4" t="s">
        <v>746</v>
      </c>
      <c r="D11" s="6" t="n">
        <v>360615</v>
      </c>
    </row>
    <row r="12" spans="1:6">
      <c r="A12" s="4" t="s">
        <v>335</v>
      </c>
    </row>
    <row r="13" spans="1:6">
      <c r="A13" s="3" t="s">
        <v>332</v>
      </c>
    </row>
    <row r="14" spans="1:6">
      <c r="A14" s="4" t="s">
        <v>747</v>
      </c>
      <c r="D14" s="4" t="s">
        <v>360</v>
      </c>
    </row>
    <row r="15" spans="1:6">
      <c r="A15" s="4" t="s">
        <v>746</v>
      </c>
      <c r="D15" s="6" t="n">
        <v>15066</v>
      </c>
      <c r="F15" s="6" t="n">
        <v>98526</v>
      </c>
    </row>
    <row r="16" spans="1:6">
      <c r="A16" s="4" t="s">
        <v>748</v>
      </c>
      <c r="D16" s="6" t="n">
        <v>113592</v>
      </c>
    </row>
    <row r="17" spans="1:6">
      <c r="A17" s="4" t="s">
        <v>749</v>
      </c>
      <c r="D17" s="6" t="n">
        <v>15066</v>
      </c>
    </row>
    <row r="18" spans="1:6">
      <c r="A18" s="4" t="s">
        <v>750</v>
      </c>
      <c r="D18" s="7" t="n">
        <v>34.02</v>
      </c>
    </row>
    <row r="19" spans="1:6">
      <c r="A19" s="4" t="s">
        <v>751</v>
      </c>
      <c r="D19" s="4" t="s">
        <v>350</v>
      </c>
    </row>
    <row r="20" spans="1:6">
      <c r="A20" s="4" t="s">
        <v>752</v>
      </c>
    </row>
    <row r="21" spans="1:6">
      <c r="A21" s="3" t="s">
        <v>332</v>
      </c>
    </row>
    <row r="22" spans="1:6">
      <c r="A22" s="4" t="s">
        <v>753</v>
      </c>
      <c r="D22" s="4" t="s">
        <v>616</v>
      </c>
    </row>
    <row r="23" spans="1:6">
      <c r="A23" s="4" t="s">
        <v>754</v>
      </c>
    </row>
    <row r="24" spans="1:6">
      <c r="A24" s="3" t="s">
        <v>332</v>
      </c>
    </row>
    <row r="25" spans="1:6">
      <c r="A25" s="4" t="s">
        <v>753</v>
      </c>
      <c r="D25" s="4" t="s">
        <v>755</v>
      </c>
    </row>
    <row r="26" spans="1:6">
      <c r="A26" s="4" t="s">
        <v>756</v>
      </c>
    </row>
    <row r="27" spans="1:6">
      <c r="A27" s="3" t="s">
        <v>332</v>
      </c>
    </row>
    <row r="28" spans="1:6">
      <c r="A28" s="4" t="s">
        <v>757</v>
      </c>
      <c r="D28" s="4" t="s">
        <v>758</v>
      </c>
    </row>
    <row r="29" spans="1:6">
      <c r="A29" s="4" t="s">
        <v>331</v>
      </c>
    </row>
    <row r="30" spans="1:6">
      <c r="A30" s="3" t="s">
        <v>332</v>
      </c>
    </row>
    <row r="31" spans="1:6">
      <c r="A31" s="4" t="s">
        <v>759</v>
      </c>
      <c r="D31" s="5" t="n">
        <v>5000</v>
      </c>
    </row>
    <row r="32" spans="1:6">
      <c r="A32" s="4" t="s">
        <v>749</v>
      </c>
      <c r="D32" s="6" t="n">
        <v>13175</v>
      </c>
    </row>
    <row r="33" spans="1:6">
      <c r="A33" s="4" t="s">
        <v>750</v>
      </c>
      <c r="D33" s="7" t="n">
        <v>30.35</v>
      </c>
    </row>
    <row r="34" spans="1:6">
      <c r="A34" s="4" t="s">
        <v>760</v>
      </c>
      <c r="D34" s="5" t="n">
        <v>3000</v>
      </c>
      <c r="E34" s="6" t="n">
        <v>3300</v>
      </c>
      <c r="F34" s="5" t="n">
        <v>800</v>
      </c>
    </row>
    <row r="35" spans="1:6">
      <c r="A35" s="4" t="s">
        <v>761</v>
      </c>
    </row>
    <row r="36" spans="1:6">
      <c r="A36" s="3" t="s">
        <v>332</v>
      </c>
    </row>
    <row r="37" spans="1:6">
      <c r="A37" s="4" t="s">
        <v>750</v>
      </c>
      <c r="F37" s="7" t="n">
        <v>47.7</v>
      </c>
    </row>
    <row r="38" spans="1:6">
      <c r="A38" s="4" t="s">
        <v>762</v>
      </c>
    </row>
    <row r="39" spans="1:6">
      <c r="A39" s="3" t="s">
        <v>332</v>
      </c>
    </row>
    <row r="40" spans="1:6">
      <c r="A40" s="4" t="s">
        <v>750</v>
      </c>
      <c r="D40" s="7" t="n">
        <v>34.02</v>
      </c>
      <c r="F40" s="7" t="n">
        <v>65.28</v>
      </c>
    </row>
    <row r="41" spans="1:6">
      <c r="A41" s="4" t="s">
        <v>763</v>
      </c>
    </row>
    <row r="42" spans="1:6">
      <c r="A42" s="3" t="s">
        <v>332</v>
      </c>
    </row>
    <row r="43" spans="1:6">
      <c r="A43" s="4" t="s">
        <v>764</v>
      </c>
      <c r="C43" s="5" t="n">
        <v>100</v>
      </c>
      <c r="D43" s="5" t="n">
        <v>100</v>
      </c>
      <c r="F43" s="5" t="n">
        <v>100</v>
      </c>
    </row>
    <row r="44" spans="1:6">
      <c r="A44" s="4" t="s">
        <v>765</v>
      </c>
      <c r="D44" s="5" t="n">
        <v>1400</v>
      </c>
      <c r="E44" s="6" t="n">
        <v>1400</v>
      </c>
    </row>
    <row r="45" spans="1:6">
      <c r="A45" s="4" t="s">
        <v>766</v>
      </c>
    </row>
    <row r="46" spans="1:6">
      <c r="A46" s="3" t="s">
        <v>332</v>
      </c>
    </row>
    <row r="47" spans="1:6">
      <c r="A47" s="4" t="s">
        <v>767</v>
      </c>
      <c r="D47" s="4" t="s">
        <v>581</v>
      </c>
    </row>
    <row r="48" spans="1:6">
      <c r="A48" s="4" t="s">
        <v>744</v>
      </c>
      <c r="D48" s="5" t="n">
        <v>300</v>
      </c>
      <c r="E48" s="5" t="n">
        <v>300</v>
      </c>
    </row>
    <row r="49" spans="1:6">
      <c r="A49" s="4" t="s">
        <v>768</v>
      </c>
    </row>
    <row r="50" spans="1:6">
      <c r="A50" s="3" t="s">
        <v>332</v>
      </c>
    </row>
    <row r="51" spans="1:6">
      <c r="A51" s="4" t="s">
        <v>746</v>
      </c>
      <c r="D51" s="6" t="n">
        <v>14246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14"/>
    <col customWidth="1" max="6" min="6" width="14"/>
  </cols>
  <sheetData>
    <row r="1" spans="1:6">
      <c r="A1" s="1" t="s">
        <v>769</v>
      </c>
      <c r="B1" s="2" t="s">
        <v>406</v>
      </c>
      <c r="C1" s="2" t="s">
        <v>739</v>
      </c>
      <c r="D1" s="2" t="s">
        <v>1</v>
      </c>
    </row>
    <row r="2" spans="1:6">
      <c r="B2" s="2" t="s">
        <v>407</v>
      </c>
      <c r="C2" s="2" t="s">
        <v>740</v>
      </c>
      <c r="D2" s="2" t="s">
        <v>2</v>
      </c>
      <c r="E2" s="2" t="s">
        <v>65</v>
      </c>
      <c r="F2" s="2" t="s">
        <v>66</v>
      </c>
    </row>
    <row r="3" spans="1:6">
      <c r="A3" s="3" t="s">
        <v>770</v>
      </c>
    </row>
    <row r="4" spans="1:6">
      <c r="A4" s="4" t="s">
        <v>771</v>
      </c>
      <c r="D4" s="5" t="n">
        <v>500</v>
      </c>
    </row>
    <row r="5" spans="1:6">
      <c r="A5" s="4" t="s">
        <v>742</v>
      </c>
      <c r="D5" s="6" t="n">
        <v>200</v>
      </c>
      <c r="E5" s="5" t="n">
        <v>600</v>
      </c>
    </row>
    <row r="6" spans="1:6">
      <c r="A6" s="4" t="s">
        <v>743</v>
      </c>
      <c r="D6" s="6" t="n">
        <v>900</v>
      </c>
      <c r="E6" s="6" t="n">
        <v>600</v>
      </c>
      <c r="F6" s="5" t="n">
        <v>500</v>
      </c>
    </row>
    <row r="7" spans="1:6">
      <c r="A7" s="4" t="s">
        <v>152</v>
      </c>
      <c r="B7" s="5" t="n">
        <v>3800</v>
      </c>
      <c r="D7" s="6" t="n">
        <v>4082</v>
      </c>
      <c r="E7" s="6" t="n">
        <v>4618</v>
      </c>
      <c r="F7" s="6" t="n">
        <v>3809</v>
      </c>
    </row>
    <row r="8" spans="1:6">
      <c r="A8" s="4" t="s">
        <v>331</v>
      </c>
    </row>
    <row r="9" spans="1:6">
      <c r="A9" s="3" t="s">
        <v>770</v>
      </c>
    </row>
    <row r="10" spans="1:6">
      <c r="A10" s="4" t="s">
        <v>759</v>
      </c>
      <c r="D10" s="5" t="n">
        <v>5000</v>
      </c>
    </row>
    <row r="11" spans="1:6">
      <c r="A11" s="4" t="s">
        <v>749</v>
      </c>
      <c r="D11" s="6" t="n">
        <v>13175</v>
      </c>
    </row>
    <row r="12" spans="1:6">
      <c r="A12" s="4" t="s">
        <v>756</v>
      </c>
    </row>
    <row r="13" spans="1:6">
      <c r="A13" s="3" t="s">
        <v>770</v>
      </c>
    </row>
    <row r="14" spans="1:6">
      <c r="A14" s="4" t="s">
        <v>757</v>
      </c>
      <c r="D14" s="4" t="s">
        <v>758</v>
      </c>
    </row>
    <row r="15" spans="1:6">
      <c r="A15" s="4" t="s">
        <v>763</v>
      </c>
    </row>
    <row r="16" spans="1:6">
      <c r="A16" s="3" t="s">
        <v>770</v>
      </c>
    </row>
    <row r="17" spans="1:6">
      <c r="A17" s="4" t="s">
        <v>765</v>
      </c>
      <c r="D17" s="5" t="n">
        <v>1400</v>
      </c>
      <c r="E17" s="5" t="n">
        <v>1400</v>
      </c>
    </row>
    <row r="18" spans="1:6">
      <c r="A18" s="4" t="s">
        <v>764</v>
      </c>
      <c r="C18" s="5" t="n">
        <v>100</v>
      </c>
      <c r="D18" s="5" t="n">
        <v>100</v>
      </c>
      <c r="F18" s="5" t="n">
        <v>10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66</v>
      </c>
    </row>
    <row r="3" spans="1:3">
      <c r="A3" s="3" t="s">
        <v>773</v>
      </c>
    </row>
    <row r="4" spans="1:3">
      <c r="A4" s="4" t="s">
        <v>774</v>
      </c>
      <c r="C4" s="4" t="s">
        <v>775</v>
      </c>
    </row>
    <row r="5" spans="1:3">
      <c r="A5" s="4" t="s">
        <v>776</v>
      </c>
      <c r="B5" s="4" t="s">
        <v>777</v>
      </c>
      <c r="C5" s="4" t="s">
        <v>778</v>
      </c>
    </row>
    <row r="6" spans="1:3">
      <c r="A6" s="4" t="s">
        <v>779</v>
      </c>
      <c r="B6" s="4" t="s">
        <v>616</v>
      </c>
      <c r="C6" s="4" t="s">
        <v>616</v>
      </c>
    </row>
    <row r="7" spans="1:3">
      <c r="A7" s="4" t="s">
        <v>780</v>
      </c>
      <c r="C7" s="4" t="s">
        <v>781</v>
      </c>
    </row>
    <row r="8" spans="1:3">
      <c r="A8" s="4" t="s">
        <v>782</v>
      </c>
      <c r="B8" s="4" t="s">
        <v>783</v>
      </c>
      <c r="C8" s="4" t="s">
        <v>7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5</v>
      </c>
      <c r="D2" s="2" t="s">
        <v>66</v>
      </c>
    </row>
    <row r="3" spans="1:4">
      <c r="A3" s="4" t="s">
        <v>331</v>
      </c>
    </row>
    <row r="4" spans="1:4">
      <c r="A4" s="3" t="s">
        <v>786</v>
      </c>
    </row>
    <row r="5" spans="1:4">
      <c r="A5" s="4" t="s">
        <v>760</v>
      </c>
      <c r="B5" s="5" t="n">
        <v>3</v>
      </c>
      <c r="C5" s="9" t="n">
        <v>3.3</v>
      </c>
      <c r="D5" s="9" t="n">
        <v>0.8</v>
      </c>
    </row>
    <row r="6" spans="1:4">
      <c r="A6" s="3" t="s">
        <v>787</v>
      </c>
    </row>
    <row r="7" spans="1:4">
      <c r="A7" s="4" t="s">
        <v>788</v>
      </c>
      <c r="B7" s="6" t="n">
        <v>208040</v>
      </c>
    </row>
    <row r="8" spans="1:4">
      <c r="A8" s="4" t="s">
        <v>749</v>
      </c>
      <c r="B8" s="6" t="n">
        <v>13175</v>
      </c>
    </row>
    <row r="9" spans="1:4">
      <c r="A9" s="4" t="s">
        <v>789</v>
      </c>
      <c r="B9" s="6" t="n">
        <v>-74888</v>
      </c>
    </row>
    <row r="10" spans="1:4">
      <c r="A10" s="4" t="s">
        <v>790</v>
      </c>
      <c r="B10" s="6" t="n">
        <v>-9451</v>
      </c>
    </row>
    <row r="11" spans="1:4">
      <c r="A11" s="4" t="s">
        <v>791</v>
      </c>
      <c r="B11" s="6" t="n">
        <v>136876</v>
      </c>
      <c r="C11" s="6" t="n">
        <v>208040</v>
      </c>
    </row>
    <row r="12" spans="1:4">
      <c r="A12" s="3" t="s">
        <v>792</v>
      </c>
    </row>
    <row r="13" spans="1:4">
      <c r="A13" s="4" t="s">
        <v>793</v>
      </c>
      <c r="B13" s="7" t="n">
        <v>47.35</v>
      </c>
    </row>
    <row r="14" spans="1:4">
      <c r="A14" s="4" t="s">
        <v>750</v>
      </c>
      <c r="B14" s="8" t="n">
        <v>30.35</v>
      </c>
    </row>
    <row r="15" spans="1:4">
      <c r="A15" s="4" t="s">
        <v>794</v>
      </c>
      <c r="B15" s="8" t="n">
        <v>39.4</v>
      </c>
    </row>
    <row r="16" spans="1:4">
      <c r="A16" s="4" t="s">
        <v>795</v>
      </c>
      <c r="B16" s="8" t="n">
        <v>51.71</v>
      </c>
    </row>
    <row r="17" spans="1:4">
      <c r="A17" s="4" t="s">
        <v>796</v>
      </c>
      <c r="B17" s="7" t="n">
        <v>49.76</v>
      </c>
      <c r="C17" s="7" t="n">
        <v>47.35</v>
      </c>
    </row>
    <row r="18" spans="1:4">
      <c r="A18" s="4" t="s">
        <v>335</v>
      </c>
    </row>
    <row r="19" spans="1:4">
      <c r="A19" s="3" t="s">
        <v>787</v>
      </c>
    </row>
    <row r="20" spans="1:4">
      <c r="A20" s="4" t="s">
        <v>788</v>
      </c>
      <c r="B20" s="6" t="n">
        <v>89071</v>
      </c>
    </row>
    <row r="21" spans="1:4">
      <c r="A21" s="4" t="s">
        <v>749</v>
      </c>
      <c r="B21" s="6" t="n">
        <v>15066</v>
      </c>
    </row>
    <row r="22" spans="1:4">
      <c r="A22" s="4" t="s">
        <v>789</v>
      </c>
      <c r="B22" s="6" t="n">
        <v>-3917</v>
      </c>
    </row>
    <row r="23" spans="1:4">
      <c r="A23" s="4" t="s">
        <v>790</v>
      </c>
      <c r="B23" s="6" t="n">
        <v>-1083</v>
      </c>
    </row>
    <row r="24" spans="1:4">
      <c r="A24" s="4" t="s">
        <v>791</v>
      </c>
      <c r="B24" s="6" t="n">
        <v>79914</v>
      </c>
      <c r="C24" s="6" t="n">
        <v>89071</v>
      </c>
    </row>
    <row r="25" spans="1:4">
      <c r="A25" s="3" t="s">
        <v>792</v>
      </c>
    </row>
    <row r="26" spans="1:4">
      <c r="A26" s="4" t="s">
        <v>793</v>
      </c>
      <c r="B26" s="7" t="n">
        <v>58.69</v>
      </c>
    </row>
    <row r="27" spans="1:4">
      <c r="A27" s="4" t="s">
        <v>750</v>
      </c>
      <c r="B27" s="8" t="n">
        <v>34.02</v>
      </c>
    </row>
    <row r="28" spans="1:4">
      <c r="A28" s="4" t="s">
        <v>794</v>
      </c>
      <c r="B28" s="8" t="n">
        <v>63.25</v>
      </c>
    </row>
    <row r="29" spans="1:4">
      <c r="A29" s="4" t="s">
        <v>795</v>
      </c>
      <c r="B29" s="8" t="n">
        <v>63.25</v>
      </c>
    </row>
    <row r="30" spans="1:4">
      <c r="A30" s="4" t="s">
        <v>796</v>
      </c>
      <c r="B30" s="7" t="n">
        <v>52.73</v>
      </c>
      <c r="C30" s="7" t="n">
        <v>58.69</v>
      </c>
    </row>
    <row r="31" spans="1:4">
      <c r="A31" s="4" t="s">
        <v>797</v>
      </c>
      <c r="B31" s="6" t="n">
        <v>19223</v>
      </c>
    </row>
    <row r="32" spans="1:4">
      <c r="A32" s="4" t="s">
        <v>798</v>
      </c>
      <c r="B32" s="7" t="n">
        <v>62.92</v>
      </c>
    </row>
    <row r="33" spans="1:4">
      <c r="A33" s="4" t="s">
        <v>799</v>
      </c>
    </row>
    <row r="34" spans="1:4">
      <c r="A34" s="3" t="s">
        <v>786</v>
      </c>
    </row>
    <row r="35" spans="1:4">
      <c r="A35" s="4" t="s">
        <v>800</v>
      </c>
      <c r="B35" s="4" t="s">
        <v>616</v>
      </c>
    </row>
    <row r="36" spans="1:4">
      <c r="A36" s="4" t="s">
        <v>801</v>
      </c>
    </row>
    <row r="37" spans="1:4">
      <c r="A37" s="3" t="s">
        <v>786</v>
      </c>
    </row>
    <row r="38" spans="1:4">
      <c r="A38" s="4" t="s">
        <v>800</v>
      </c>
      <c r="B38" s="4" t="s">
        <v>7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02</v>
      </c>
      <c r="B1" s="2" t="s">
        <v>406</v>
      </c>
      <c r="C1" s="2" t="s">
        <v>1</v>
      </c>
    </row>
    <row r="2" spans="1:5">
      <c r="B2" s="2" t="s">
        <v>407</v>
      </c>
      <c r="C2" s="2" t="s">
        <v>2</v>
      </c>
      <c r="D2" s="2" t="s">
        <v>65</v>
      </c>
      <c r="E2" s="2" t="s">
        <v>66</v>
      </c>
    </row>
    <row r="3" spans="1:5">
      <c r="A3" s="3" t="s">
        <v>248</v>
      </c>
    </row>
    <row r="4" spans="1:5">
      <c r="A4" s="4" t="s">
        <v>803</v>
      </c>
      <c r="B4" s="5" t="n">
        <v>6392</v>
      </c>
      <c r="C4" s="5" t="n">
        <v>35811</v>
      </c>
      <c r="D4" s="5" t="n">
        <v>26462</v>
      </c>
      <c r="E4" s="5" t="n">
        <v>6392</v>
      </c>
    </row>
    <row r="5" spans="1:5">
      <c r="A5" s="4" t="s">
        <v>804</v>
      </c>
      <c r="B5" s="6" t="n">
        <v>-2725</v>
      </c>
      <c r="C5" s="6" t="n">
        <v>-4136</v>
      </c>
      <c r="D5" s="6" t="n">
        <v>-9118</v>
      </c>
    </row>
    <row r="6" spans="1:5">
      <c r="A6" s="4" t="s">
        <v>535</v>
      </c>
      <c r="B6" s="6" t="n">
        <v>1961</v>
      </c>
      <c r="C6" s="6" t="n">
        <v>2611</v>
      </c>
      <c r="D6" s="6" t="n">
        <v>2736</v>
      </c>
    </row>
    <row r="7" spans="1:5">
      <c r="A7" s="4" t="s">
        <v>805</v>
      </c>
      <c r="B7" s="6" t="n">
        <v>161</v>
      </c>
      <c r="C7" s="6" t="n">
        <v>743</v>
      </c>
      <c r="D7" s="6" t="n">
        <v>680</v>
      </c>
    </row>
    <row r="8" spans="1:5">
      <c r="A8" s="4" t="s">
        <v>550</v>
      </c>
      <c r="B8" s="5" t="n">
        <v>6995</v>
      </c>
      <c r="C8" s="5" t="n">
        <v>36593</v>
      </c>
      <c r="D8" s="5" t="n">
        <v>32164</v>
      </c>
    </row>
    <row r="9" spans="1:5">
      <c r="A9" s="4" t="s">
        <v>555</v>
      </c>
      <c r="E9" s="5" t="n">
        <v>8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06</v>
      </c>
      <c r="C1" s="2" t="s">
        <v>406</v>
      </c>
      <c r="D1" s="2" t="s">
        <v>1</v>
      </c>
    </row>
    <row r="2" spans="1:6">
      <c r="C2" s="2" t="s">
        <v>407</v>
      </c>
      <c r="D2" s="2" t="s">
        <v>2</v>
      </c>
      <c r="E2" s="2" t="s">
        <v>65</v>
      </c>
      <c r="F2" s="2" t="s">
        <v>66</v>
      </c>
    </row>
    <row r="3" spans="1:6">
      <c r="A3" s="3" t="s">
        <v>807</v>
      </c>
    </row>
    <row r="4" spans="1:6">
      <c r="A4" s="4" t="s">
        <v>808</v>
      </c>
      <c r="C4" s="5" t="n">
        <v>32662</v>
      </c>
      <c r="D4" s="5" t="n">
        <v>70589</v>
      </c>
      <c r="E4" s="5" t="n">
        <v>224785</v>
      </c>
    </row>
    <row r="5" spans="1:6">
      <c r="A5" s="4" t="s">
        <v>809</v>
      </c>
      <c r="C5" s="6" t="n">
        <v>14996</v>
      </c>
      <c r="D5" s="6" t="n">
        <v>15110</v>
      </c>
      <c r="E5" s="6" t="n">
        <v>15059</v>
      </c>
      <c r="F5" s="6" t="n">
        <v>14996</v>
      </c>
    </row>
    <row r="6" spans="1:6">
      <c r="A6" s="4" t="s">
        <v>810</v>
      </c>
      <c r="B6" s="4" t="s">
        <v>811</v>
      </c>
      <c r="C6" s="6" t="n">
        <v>67</v>
      </c>
      <c r="D6" s="6" t="n">
        <v>16</v>
      </c>
      <c r="E6" s="6" t="n">
        <v>233</v>
      </c>
    </row>
    <row r="7" spans="1:6">
      <c r="A7" s="4" t="s">
        <v>812</v>
      </c>
      <c r="C7" s="6" t="n">
        <v>15063</v>
      </c>
      <c r="D7" s="6" t="n">
        <v>15126</v>
      </c>
      <c r="E7" s="6" t="n">
        <v>15292</v>
      </c>
      <c r="F7" s="6" t="n">
        <v>15063</v>
      </c>
    </row>
    <row r="8" spans="1:6"/>
    <row r="9" spans="1:6">
      <c r="A9" s="4" t="s">
        <v>811</v>
      </c>
      <c r="B9" s="4" t="s">
        <v>813</v>
      </c>
    </row>
  </sheetData>
  <mergeCells count="4">
    <mergeCell ref="A1:B2"/>
    <mergeCell ref="D1:F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6"/>
    <col customWidth="1" max="6" min="6" width="40"/>
    <col customWidth="1" max="7" min="7" width="46"/>
  </cols>
  <sheetData>
    <row r="1" spans="1:7">
      <c r="A1" s="1" t="s">
        <v>179</v>
      </c>
      <c r="B1" s="2" t="s">
        <v>180</v>
      </c>
      <c r="C1" s="2" t="s">
        <v>181</v>
      </c>
      <c r="D1" s="2" t="s">
        <v>182</v>
      </c>
      <c r="E1" s="2" t="s">
        <v>183</v>
      </c>
      <c r="F1" s="2" t="s">
        <v>184</v>
      </c>
      <c r="G1" s="2" t="s">
        <v>185</v>
      </c>
    </row>
    <row r="2" spans="1:7">
      <c r="A2" s="4" t="s">
        <v>186</v>
      </c>
      <c r="C2" s="6" t="n">
        <v>14992</v>
      </c>
    </row>
    <row r="3" spans="1:7">
      <c r="A3" s="4" t="s">
        <v>187</v>
      </c>
      <c r="B3" s="5" t="n">
        <v>185548</v>
      </c>
      <c r="C3" s="5" t="n">
        <v>150</v>
      </c>
      <c r="D3" s="5" t="n">
        <v>0</v>
      </c>
      <c r="E3" s="5" t="n">
        <v>190621</v>
      </c>
      <c r="F3" s="5" t="n">
        <v>-5296</v>
      </c>
      <c r="G3" s="5" t="n">
        <v>73</v>
      </c>
    </row>
    <row r="4" spans="1:7">
      <c r="A4" s="3" t="s">
        <v>188</v>
      </c>
    </row>
    <row r="5" spans="1:7">
      <c r="A5" s="4" t="s">
        <v>85</v>
      </c>
      <c r="B5" s="6" t="n">
        <v>32662</v>
      </c>
      <c r="F5" s="6" t="n">
        <v>32662</v>
      </c>
    </row>
    <row r="6" spans="1:7">
      <c r="A6" s="4" t="s">
        <v>189</v>
      </c>
      <c r="E6" s="6" t="n">
        <v>3809</v>
      </c>
    </row>
    <row r="7" spans="1:7">
      <c r="A7" s="4" t="s">
        <v>190</v>
      </c>
      <c r="C7" s="6" t="n">
        <v>27</v>
      </c>
    </row>
    <row r="8" spans="1:7">
      <c r="A8" s="4" t="s">
        <v>191</v>
      </c>
      <c r="B8" s="6" t="n">
        <v>-351</v>
      </c>
      <c r="E8" s="6" t="n">
        <v>-351</v>
      </c>
    </row>
    <row r="9" spans="1:7">
      <c r="A9" s="4" t="s">
        <v>192</v>
      </c>
      <c r="B9" s="6" t="n">
        <v>29</v>
      </c>
      <c r="E9" s="6" t="n">
        <v>-44</v>
      </c>
      <c r="F9" s="6" t="n">
        <v>0</v>
      </c>
      <c r="G9" s="6" t="n">
        <v>73</v>
      </c>
    </row>
    <row r="10" spans="1:7">
      <c r="A10" s="4" t="s">
        <v>193</v>
      </c>
      <c r="C10" s="6" t="n">
        <v>15019</v>
      </c>
    </row>
    <row r="11" spans="1:7">
      <c r="A11" s="4" t="s">
        <v>194</v>
      </c>
      <c r="B11" s="6" t="n">
        <v>221639</v>
      </c>
      <c r="C11" s="5" t="n">
        <v>150</v>
      </c>
      <c r="D11" s="6" t="n">
        <v>0</v>
      </c>
      <c r="E11" s="6" t="n">
        <v>194123</v>
      </c>
      <c r="F11" s="6" t="n">
        <v>27366</v>
      </c>
      <c r="G11" s="6" t="n">
        <v>0</v>
      </c>
    </row>
    <row r="12" spans="1:7">
      <c r="A12" s="3" t="s">
        <v>188</v>
      </c>
    </row>
    <row r="13" spans="1:7">
      <c r="A13" s="4" t="s">
        <v>85</v>
      </c>
      <c r="B13" s="6" t="n">
        <v>224785</v>
      </c>
      <c r="F13" s="6" t="n">
        <v>224785</v>
      </c>
    </row>
    <row r="14" spans="1:7">
      <c r="A14" s="4" t="s">
        <v>189</v>
      </c>
      <c r="E14" s="6" t="n">
        <v>4618</v>
      </c>
    </row>
    <row r="15" spans="1:7">
      <c r="A15" s="4" t="s">
        <v>190</v>
      </c>
      <c r="C15" s="6" t="n">
        <v>61</v>
      </c>
    </row>
    <row r="16" spans="1:7">
      <c r="A16" s="4" t="s">
        <v>191</v>
      </c>
      <c r="B16" s="6" t="n">
        <v>-1110</v>
      </c>
      <c r="C16" s="5" t="n">
        <v>1</v>
      </c>
      <c r="E16" s="6" t="n">
        <v>-1111</v>
      </c>
    </row>
    <row r="17" spans="1:7">
      <c r="A17" s="4" t="s">
        <v>192</v>
      </c>
      <c r="B17" s="6" t="n">
        <v>-82</v>
      </c>
      <c r="G17" s="6" t="n">
        <v>-82</v>
      </c>
    </row>
    <row r="18" spans="1:7">
      <c r="A18" s="4" t="s">
        <v>195</v>
      </c>
      <c r="C18" s="6" t="n">
        <v>15080</v>
      </c>
    </row>
    <row r="19" spans="1:7">
      <c r="A19" s="4" t="s">
        <v>196</v>
      </c>
      <c r="B19" s="6" t="n">
        <v>447355</v>
      </c>
      <c r="C19" s="5" t="n">
        <v>151</v>
      </c>
      <c r="D19" s="6" t="n">
        <v>0</v>
      </c>
      <c r="E19" s="6" t="n">
        <v>197630</v>
      </c>
      <c r="F19" s="6" t="n">
        <v>249492</v>
      </c>
      <c r="G19" s="6" t="n">
        <v>82</v>
      </c>
    </row>
    <row r="20" spans="1:7">
      <c r="A20" s="3" t="s">
        <v>188</v>
      </c>
    </row>
    <row r="21" spans="1:7">
      <c r="A21" s="4" t="s">
        <v>85</v>
      </c>
      <c r="B21" s="6" t="n">
        <v>70589</v>
      </c>
      <c r="F21" s="6" t="n">
        <v>70589</v>
      </c>
    </row>
    <row r="22" spans="1:7">
      <c r="A22" s="4" t="s">
        <v>189</v>
      </c>
      <c r="E22" s="6" t="n">
        <v>4082</v>
      </c>
    </row>
    <row r="23" spans="1:7">
      <c r="A23" s="4" t="s">
        <v>190</v>
      </c>
      <c r="C23" s="6" t="n">
        <v>56</v>
      </c>
    </row>
    <row r="24" spans="1:7">
      <c r="A24" s="4" t="s">
        <v>191</v>
      </c>
      <c r="B24" s="6" t="n">
        <v>-1046</v>
      </c>
      <c r="E24" s="6" t="n">
        <v>-1046</v>
      </c>
    </row>
    <row r="25" spans="1:7">
      <c r="A25" s="4" t="s">
        <v>192</v>
      </c>
      <c r="B25" s="6" t="n">
        <v>141</v>
      </c>
      <c r="G25" s="6" t="n">
        <v>141</v>
      </c>
    </row>
    <row r="26" spans="1:7">
      <c r="A26" s="4" t="s">
        <v>197</v>
      </c>
      <c r="C26" s="6" t="n">
        <v>15136</v>
      </c>
    </row>
    <row r="27" spans="1:7">
      <c r="A27" s="4" t="s">
        <v>198</v>
      </c>
      <c r="B27" s="5" t="n">
        <v>520745</v>
      </c>
      <c r="C27" s="5" t="n">
        <v>151</v>
      </c>
      <c r="D27" s="5" t="n">
        <v>0</v>
      </c>
      <c r="E27" s="5" t="n">
        <v>200666</v>
      </c>
      <c r="F27" s="5" t="n">
        <v>319987</v>
      </c>
      <c r="G27" s="5" t="n">
        <v>-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814</v>
      </c>
      <c r="B1" s="1" t="s">
        <v>815</v>
      </c>
      <c r="C1" s="2" t="s">
        <v>816</v>
      </c>
    </row>
    <row r="2" spans="1:3">
      <c r="A2" s="4" t="s">
        <v>817</v>
      </c>
      <c r="B2" s="4" t="s">
        <v>818</v>
      </c>
      <c r="C2" s="5" t="n">
        <v>-94000</v>
      </c>
    </row>
    <row r="3" spans="1:3">
      <c r="A3" s="4" t="s">
        <v>817</v>
      </c>
      <c r="B3" s="4" t="s">
        <v>818</v>
      </c>
      <c r="C3" s="6" t="n">
        <v>-2659000</v>
      </c>
    </row>
    <row r="4" spans="1:3">
      <c r="A4" s="4" t="s">
        <v>819</v>
      </c>
    </row>
    <row r="5" spans="1:3">
      <c r="A5" s="4" t="s">
        <v>817</v>
      </c>
      <c r="B5" s="4" t="s">
        <v>818</v>
      </c>
      <c r="C5" s="6" t="n">
        <v>-2659000</v>
      </c>
    </row>
    <row r="6" spans="1:3">
      <c r="A6" s="4" t="s">
        <v>817</v>
      </c>
      <c r="B6" s="4" t="s">
        <v>818</v>
      </c>
      <c r="C6" s="5" t="n">
        <v>-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00:24Z</dcterms:created>
  <dcterms:modified xmlns:dcterms="http://purl.org/dc/terms/" xmlns:xsi="http://www.w3.org/2001/XMLSchema-instance" xsi:type="dcterms:W3CDTF">2020-02-28T12:00:24Z</dcterms:modified>
</cp:coreProperties>
</file>